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Computation of Earnings Per Com" sheetId="12" state="visible" r:id="rId12"/>
    <sheet xmlns:r="http://schemas.openxmlformats.org/officeDocument/2006/relationships" name="Accounts Receivable" sheetId="13" state="visible" r:id="rId13"/>
    <sheet xmlns:r="http://schemas.openxmlformats.org/officeDocument/2006/relationships" name="Other Current Assets and Other " sheetId="14" state="visible" r:id="rId14"/>
    <sheet xmlns:r="http://schemas.openxmlformats.org/officeDocument/2006/relationships" name="Cash and Equivalents and Restri"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Insurance Claims" sheetId="18" state="visible" r:id="rId18"/>
    <sheet xmlns:r="http://schemas.openxmlformats.org/officeDocument/2006/relationships" name="Leases (Notes)"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Other Income, Net" sheetId="23" state="visible" r:id="rId23"/>
    <sheet xmlns:r="http://schemas.openxmlformats.org/officeDocument/2006/relationships" name="Capital Stock" sheetId="24" state="visible" r:id="rId24"/>
    <sheet xmlns:r="http://schemas.openxmlformats.org/officeDocument/2006/relationships" name="Stock-Based Awards" sheetId="25" state="visible" r:id="rId25"/>
    <sheet xmlns:r="http://schemas.openxmlformats.org/officeDocument/2006/relationships" name="Concentration of Credit Risk" sheetId="26" state="visible" r:id="rId26"/>
    <sheet xmlns:r="http://schemas.openxmlformats.org/officeDocument/2006/relationships" name="Commitment and Contingencies" sheetId="27" state="visible" r:id="rId27"/>
    <sheet xmlns:r="http://schemas.openxmlformats.org/officeDocument/2006/relationships" name="Basis of Presentation (Policies" sheetId="28" state="visible" r:id="rId28"/>
    <sheet xmlns:r="http://schemas.openxmlformats.org/officeDocument/2006/relationships" name="Significant Accounting Polici_2" sheetId="29" state="visible" r:id="rId29"/>
    <sheet xmlns:r="http://schemas.openxmlformats.org/officeDocument/2006/relationships" name="Computation of Earnings Per C_2" sheetId="30" state="visible" r:id="rId30"/>
    <sheet xmlns:r="http://schemas.openxmlformats.org/officeDocument/2006/relationships" name="Accounts Receivable (Tables)" sheetId="31" state="visible" r:id="rId31"/>
    <sheet xmlns:r="http://schemas.openxmlformats.org/officeDocument/2006/relationships" name="Other Current Assets and Othe_2" sheetId="32" state="visible" r:id="rId32"/>
    <sheet xmlns:r="http://schemas.openxmlformats.org/officeDocument/2006/relationships" name="Cash and Equivalents and Rest_2"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Insurance Claims (Table" sheetId="36" state="visible" r:id="rId36"/>
    <sheet xmlns:r="http://schemas.openxmlformats.org/officeDocument/2006/relationships" name="Leases (Tables)" sheetId="37" state="visible" r:id="rId37"/>
    <sheet xmlns:r="http://schemas.openxmlformats.org/officeDocument/2006/relationships" name="Other Accrued Liabilities (Tabl" sheetId="38" state="visible" r:id="rId38"/>
    <sheet xmlns:r="http://schemas.openxmlformats.org/officeDocument/2006/relationships" name="Debt (Tables)" sheetId="39" state="visible" r:id="rId39"/>
    <sheet xmlns:r="http://schemas.openxmlformats.org/officeDocument/2006/relationships" name="Other Income, Net (Tables)" sheetId="40" state="visible" r:id="rId40"/>
    <sheet xmlns:r="http://schemas.openxmlformats.org/officeDocument/2006/relationships" name="Stock-Based Awards (Tables)" sheetId="41" state="visible" r:id="rId41"/>
    <sheet xmlns:r="http://schemas.openxmlformats.org/officeDocument/2006/relationships" name="Concentration of Credit Risk (T" sheetId="42" state="visible" r:id="rId42"/>
    <sheet xmlns:r="http://schemas.openxmlformats.org/officeDocument/2006/relationships" name="Basis of Presentation (Details)" sheetId="43" state="visible" r:id="rId43"/>
    <sheet xmlns:r="http://schemas.openxmlformats.org/officeDocument/2006/relationships" name="Accounting Standards - Narrativ" sheetId="44" state="visible" r:id="rId44"/>
    <sheet xmlns:r="http://schemas.openxmlformats.org/officeDocument/2006/relationships" name="Computation of Earnings Per C_3" sheetId="45" state="visible" r:id="rId45"/>
    <sheet xmlns:r="http://schemas.openxmlformats.org/officeDocument/2006/relationships" name="Computation of Earnings Per C_4" sheetId="46" state="visible" r:id="rId46"/>
    <sheet xmlns:r="http://schemas.openxmlformats.org/officeDocument/2006/relationships" name="Accounts Receivable (Details)" sheetId="47" state="visible" r:id="rId47"/>
    <sheet xmlns:r="http://schemas.openxmlformats.org/officeDocument/2006/relationships" name="Accounts Receivable - Narrative" sheetId="48" state="visible" r:id="rId48"/>
    <sheet xmlns:r="http://schemas.openxmlformats.org/officeDocument/2006/relationships" name="Accounts Receivable Contract As" sheetId="49" state="visible" r:id="rId49"/>
    <sheet xmlns:r="http://schemas.openxmlformats.org/officeDocument/2006/relationships" name="Accounts Receivable Concentrati" sheetId="50" state="visible" r:id="rId50"/>
    <sheet xmlns:r="http://schemas.openxmlformats.org/officeDocument/2006/relationships" name="Accounts Receivable Allowance f" sheetId="51" state="visible" r:id="rId51"/>
    <sheet xmlns:r="http://schemas.openxmlformats.org/officeDocument/2006/relationships" name="Other Current Assets and Othe_3" sheetId="52" state="visible" r:id="rId52"/>
    <sheet xmlns:r="http://schemas.openxmlformats.org/officeDocument/2006/relationships" name="Other Current Assets and Othe_4" sheetId="53" state="visible" r:id="rId53"/>
    <sheet xmlns:r="http://schemas.openxmlformats.org/officeDocument/2006/relationships" name="Cash and Equivalents and Rest_3" sheetId="54" state="visible" r:id="rId54"/>
    <sheet xmlns:r="http://schemas.openxmlformats.org/officeDocument/2006/relationships" name="Property and Equipment (Details" sheetId="55" state="visible" r:id="rId55"/>
    <sheet xmlns:r="http://schemas.openxmlformats.org/officeDocument/2006/relationships" name="Property and Equipment - Deprec"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rued Insurance Claims - Narr" sheetId="60" state="visible" r:id="rId60"/>
    <sheet xmlns:r="http://schemas.openxmlformats.org/officeDocument/2006/relationships" name="Accrued Insurance Claims (Detai" sheetId="61" state="visible" r:id="rId61"/>
    <sheet xmlns:r="http://schemas.openxmlformats.org/officeDocument/2006/relationships" name="Leases - Narratives (Details)" sheetId="62" state="visible" r:id="rId62"/>
    <sheet xmlns:r="http://schemas.openxmlformats.org/officeDocument/2006/relationships" name="Leases - Lease Cost and Supplem" sheetId="63" state="visible" r:id="rId63"/>
    <sheet xmlns:r="http://schemas.openxmlformats.org/officeDocument/2006/relationships" name="Leases - Supplemental Cash Flow" sheetId="64" state="visible" r:id="rId64"/>
    <sheet xmlns:r="http://schemas.openxmlformats.org/officeDocument/2006/relationships" name="Leases - Operating Lease Liabil" sheetId="65" state="visible" r:id="rId65"/>
    <sheet xmlns:r="http://schemas.openxmlformats.org/officeDocument/2006/relationships" name="Leases - Operating Lease Liab_2" sheetId="66" state="visible" r:id="rId66"/>
    <sheet xmlns:r="http://schemas.openxmlformats.org/officeDocument/2006/relationships" name="Other Accrued Liabilities (Deta" sheetId="67" state="visible" r:id="rId67"/>
    <sheet xmlns:r="http://schemas.openxmlformats.org/officeDocument/2006/relationships" name="Debt - Schedule of Debt (Detail" sheetId="68" state="visible" r:id="rId68"/>
    <sheet xmlns:r="http://schemas.openxmlformats.org/officeDocument/2006/relationships" name="Debt - Senior Credit Agreement " sheetId="69" state="visible" r:id="rId69"/>
    <sheet xmlns:r="http://schemas.openxmlformats.org/officeDocument/2006/relationships" name="Debt - Interest Rates of the Cr" sheetId="70" state="visible" r:id="rId70"/>
    <sheet xmlns:r="http://schemas.openxmlformats.org/officeDocument/2006/relationships" name="Debt - Interest Rates at Period" sheetId="71" state="visible" r:id="rId71"/>
    <sheet xmlns:r="http://schemas.openxmlformats.org/officeDocument/2006/relationships" name="Debt - Convertible Senior Notes" sheetId="72" state="visible" r:id="rId72"/>
    <sheet xmlns:r="http://schemas.openxmlformats.org/officeDocument/2006/relationships" name="Debt - Components of the Conver" sheetId="73" state="visible" r:id="rId73"/>
    <sheet xmlns:r="http://schemas.openxmlformats.org/officeDocument/2006/relationships" name="Debt - Convertible Note Hedge a" sheetId="74" state="visible" r:id="rId74"/>
    <sheet xmlns:r="http://schemas.openxmlformats.org/officeDocument/2006/relationships" name="Income Taxes - Narratives (Deta" sheetId="75" state="visible" r:id="rId75"/>
    <sheet xmlns:r="http://schemas.openxmlformats.org/officeDocument/2006/relationships" name="Other Income, Net (Details)" sheetId="76" state="visible" r:id="rId76"/>
    <sheet xmlns:r="http://schemas.openxmlformats.org/officeDocument/2006/relationships" name="Capital Stock - Narratives (Det" sheetId="77" state="visible" r:id="rId77"/>
    <sheet xmlns:r="http://schemas.openxmlformats.org/officeDocument/2006/relationships" name="Stock-Based Awards - Tax Benefi" sheetId="78" state="visible" r:id="rId78"/>
    <sheet xmlns:r="http://schemas.openxmlformats.org/officeDocument/2006/relationships" name="Stock-Based Awards - Narratives" sheetId="79" state="visible" r:id="rId79"/>
    <sheet xmlns:r="http://schemas.openxmlformats.org/officeDocument/2006/relationships" name="Stock-Based Awards - Stock Opti" sheetId="80" state="visible" r:id="rId80"/>
    <sheet xmlns:r="http://schemas.openxmlformats.org/officeDocument/2006/relationships" name="Stock-Based Awards - RSU's and " sheetId="81" state="visible" r:id="rId81"/>
    <sheet xmlns:r="http://schemas.openxmlformats.org/officeDocument/2006/relationships" name="Concentration of Credit Risk - " sheetId="82" state="visible" r:id="rId82"/>
    <sheet xmlns:r="http://schemas.openxmlformats.org/officeDocument/2006/relationships" name="Concentration of Credit Risk _2" sheetId="83" state="visible" r:id="rId83"/>
    <sheet xmlns:r="http://schemas.openxmlformats.org/officeDocument/2006/relationships" name="Concentration of Credit Risk _3" sheetId="84" state="visible" r:id="rId84"/>
    <sheet xmlns:r="http://schemas.openxmlformats.org/officeDocument/2006/relationships" name="Commitment and Contingencies - " sheetId="85" state="visible" r:id="rId85"/>
  </sheets>
  <definedNames/>
  <calcPr calcId="124519" fullCalcOnLoad="1"/>
</workbook>
</file>

<file path=xl/sharedStrings.xml><?xml version="1.0" encoding="utf-8"?>
<sst xmlns="http://schemas.openxmlformats.org/spreadsheetml/2006/main" uniqueCount="730">
  <si>
    <t>Document and Entity Information - shares</t>
  </si>
  <si>
    <t>6 Months Ended</t>
  </si>
  <si>
    <t>Jul. 27, 2019</t>
  </si>
  <si>
    <t>Aug. 26, 2019</t>
  </si>
  <si>
    <t>Document and Entity Information [Abstract]</t>
  </si>
  <si>
    <t>Title of 12(b) Security</t>
  </si>
  <si>
    <t>Common stock, par value $0.33 1/3 per share</t>
  </si>
  <si>
    <t>Trading Symbol</t>
  </si>
  <si>
    <t>DY</t>
  </si>
  <si>
    <t>Entity Incorporation, State or Country Code</t>
  </si>
  <si>
    <t>FL</t>
  </si>
  <si>
    <t>Entity Tax Identification Number</t>
  </si>
  <si>
    <t>59-1277135</t>
  </si>
  <si>
    <t>Entity Address, Address Line One</t>
  </si>
  <si>
    <t>11780 US Highway 1, Suite 600</t>
  </si>
  <si>
    <t>Entity Address, Postal Zip Code</t>
  </si>
  <si>
    <t>33408</t>
  </si>
  <si>
    <t>Entity Address, City or Town</t>
  </si>
  <si>
    <t xml:space="preserve">Palm Beach Gardens, </t>
  </si>
  <si>
    <t>Entity Address, State or Province</t>
  </si>
  <si>
    <t>Security Exchange Name</t>
  </si>
  <si>
    <t>NYSE</t>
  </si>
  <si>
    <t>Entity Registrant Name</t>
  </si>
  <si>
    <t>DYCOM INDUSTRIES, INC.</t>
  </si>
  <si>
    <t>City Area Code</t>
  </si>
  <si>
    <t>561</t>
  </si>
  <si>
    <t>Local Phone Number</t>
  </si>
  <si>
    <t>627-7171</t>
  </si>
  <si>
    <t>Entity Central Index Key</t>
  </si>
  <si>
    <t>0000067215</t>
  </si>
  <si>
    <t>Current Fiscal Year End Date</t>
  </si>
  <si>
    <t>--01-25</t>
  </si>
  <si>
    <t>Entity Current Reporting Status</t>
  </si>
  <si>
    <t>Yes</t>
  </si>
  <si>
    <t>Entity Interactive Data Current</t>
  </si>
  <si>
    <t>Entity Shell Company</t>
  </si>
  <si>
    <t>false</t>
  </si>
  <si>
    <t>Entity Filer Category</t>
  </si>
  <si>
    <t>Large Accelerated Filer</t>
  </si>
  <si>
    <t>Document Fiscal Year Focus</t>
  </si>
  <si>
    <t>2020</t>
  </si>
  <si>
    <t>Document Fiscal Period Focus</t>
  </si>
  <si>
    <t>Q2</t>
  </si>
  <si>
    <t>Document Type</t>
  </si>
  <si>
    <t>10-Q</t>
  </si>
  <si>
    <t>Document Quarterly Report</t>
  </si>
  <si>
    <t>true</t>
  </si>
  <si>
    <t>Entity File Number</t>
  </si>
  <si>
    <t>001-10613</t>
  </si>
  <si>
    <t>Entity Emerging Growth Company</t>
  </si>
  <si>
    <t>Entity Small Business</t>
  </si>
  <si>
    <t>Amendment Flag</t>
  </si>
  <si>
    <t>Document Period End Date</t>
  </si>
  <si>
    <t>Jul. 27,
		2019</t>
  </si>
  <si>
    <t>Document Transition Report</t>
  </si>
  <si>
    <t>Entity Common Stock, Shares Outstanding</t>
  </si>
  <si>
    <t>CONSOLIDATED BALANCE SHEETS - USD ($) $ in Thousands</t>
  </si>
  <si>
    <t>Jan. 26, 2019</t>
  </si>
  <si>
    <t>Current assets:</t>
  </si>
  <si>
    <t>Cash and equivalents</t>
  </si>
  <si>
    <t>Accounts receivable, net</t>
  </si>
  <si>
    <t>Contract assets</t>
  </si>
  <si>
    <t>Inventories</t>
  </si>
  <si>
    <t>Income tax receivable</t>
  </si>
  <si>
    <t>Other current assets</t>
  </si>
  <si>
    <t>Total current assets</t>
  </si>
  <si>
    <t>Property and equipment, net</t>
  </si>
  <si>
    <t>Operating Lease, Right-of-Use Asset</t>
  </si>
  <si>
    <t>Operating lease right-of-use assets</t>
  </si>
  <si>
    <t>Goodwill</t>
  </si>
  <si>
    <t>Other assets</t>
  </si>
  <si>
    <t>Total non-current assets</t>
  </si>
  <si>
    <t>Total assets</t>
  </si>
  <si>
    <t>Current liabilities:</t>
  </si>
  <si>
    <t>Accounts payable</t>
  </si>
  <si>
    <t>Current portion of debt</t>
  </si>
  <si>
    <t>Contract liabilities</t>
  </si>
  <si>
    <t>Accrued insurance claims</t>
  </si>
  <si>
    <t>Operating Lease, Liability, Current</t>
  </si>
  <si>
    <t>Income taxes payable</t>
  </si>
  <si>
    <t>Other accrued liabilities</t>
  </si>
  <si>
    <t>Total current liabilities</t>
  </si>
  <si>
    <t>Long-term debt</t>
  </si>
  <si>
    <t>Accrued insurance claims - non-current</t>
  </si>
  <si>
    <t>Operating Lease, Liability, Noncurrent</t>
  </si>
  <si>
    <t>Deferred tax liabilities, net - non-current</t>
  </si>
  <si>
    <t>Other liabilities</t>
  </si>
  <si>
    <t>Total liabilities</t>
  </si>
  <si>
    <t>Stockholders’ equity:</t>
  </si>
  <si>
    <t>Preferred stock, par value $1.00 per share: 1,000,000 shares authorized: no shares issued and outstanding</t>
  </si>
  <si>
    <t>Common stock, par value $0.33 1/3 per share: 150,000,000 shares authorized: 31,489,923 and 31,430,031 issued and outstanding,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STATEMENTS OF OPERATIONS - USD ($) $ in Thousands</t>
  </si>
  <si>
    <t>3 Months Ended</t>
  </si>
  <si>
    <t>Jul. 28, 2018</t>
  </si>
  <si>
    <t>REVENUES:</t>
  </si>
  <si>
    <t>Contract revenues</t>
  </si>
  <si>
    <t>EXPENSES:</t>
  </si>
  <si>
    <t>Costs of earned revenues, excluding depreciation and amortization</t>
  </si>
  <si>
    <t>General and administrative</t>
  </si>
  <si>
    <t>Depreciation and amortization</t>
  </si>
  <si>
    <t>Costs and Expenses</t>
  </si>
  <si>
    <t>Interest expense, net</t>
  </si>
  <si>
    <t>Other income, net</t>
  </si>
  <si>
    <t>Income before income taxes</t>
  </si>
  <si>
    <t>Provision (benefit) for income taxes:</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gains (losses), net of tax</t>
  </si>
  <si>
    <t>Comprehensive income</t>
  </si>
  <si>
    <t>CONSOLIDATED STATEMENTS OF STOCKHOLDERS' EQUITY Statement - USD ($) $ in Thousands</t>
  </si>
  <si>
    <t>Total</t>
  </si>
  <si>
    <t>Common Stock [Member]</t>
  </si>
  <si>
    <t>Additional Paid-in Capital [Member]</t>
  </si>
  <si>
    <t>AOCI Attributable to Parent [Member]</t>
  </si>
  <si>
    <t>Retained Earnings [Member]</t>
  </si>
  <si>
    <t>Beginning balance at Jan. 27, 2018</t>
  </si>
  <si>
    <t>Beginning balance (shares) at Jan. 27, 2018</t>
  </si>
  <si>
    <t>Increase (Decrease) in Stockholders' Equity</t>
  </si>
  <si>
    <t>Stock options exercised</t>
  </si>
  <si>
    <t>Stock options exercised (shares)</t>
  </si>
  <si>
    <t>Stock-based compensation (shares)</t>
  </si>
  <si>
    <t>Issuance of restricted stock, net of tax withholdings</t>
  </si>
  <si>
    <t>Issuance of restricted stock, net of tax withholdings (shares)</t>
  </si>
  <si>
    <t>Other comprehensive loss</t>
  </si>
  <si>
    <t>Ending balance at Jul. 28, 2018</t>
  </si>
  <si>
    <t>Ending balance (shares) at Jul. 28, 2018</t>
  </si>
  <si>
    <t>Beginning balance at Apr. 28, 2018</t>
  </si>
  <si>
    <t>Beginning balance (shares) at Apr. 28, 2018</t>
  </si>
  <si>
    <t>Beginning balance at Jan. 26, 2019</t>
  </si>
  <si>
    <t>Beginning balance (shares) at Jan. 26, 2019</t>
  </si>
  <si>
    <t>Ending balance at Jul. 27, 2019</t>
  </si>
  <si>
    <t>Ending balance (shares) at Jul. 27, 2019</t>
  </si>
  <si>
    <t>Beginning balance at Apr. 27, 2019</t>
  </si>
  <si>
    <t>Beginning balance (shares) at Apr. 27, 2019</t>
  </si>
  <si>
    <t>CONSOLIDATED STATEMENTS OF CASH FLOWS $ in Thousands</t>
  </si>
  <si>
    <t>Jul. 27, 2019USD ($)</t>
  </si>
  <si>
    <t>Jul. 28, 2018USD ($)</t>
  </si>
  <si>
    <t>Statement of Cash Flows [Abstract]</t>
  </si>
  <si>
    <t>Interest Paid, Excluding Capitalized Interest, Operating Activities</t>
  </si>
  <si>
    <t>Cash flows from operating activities:</t>
  </si>
  <si>
    <t>Adjustments to reconcile net income to net cash provided by operating activities, net of acquisitions:</t>
  </si>
  <si>
    <t>Non-cash lease expense</t>
  </si>
  <si>
    <t>Deferred income tax provision</t>
  </si>
  <si>
    <t>Provision for bad debt (recovery), net</t>
  </si>
  <si>
    <t>Gain on sale of fixed assets</t>
  </si>
  <si>
    <t>Amortization of debt discount</t>
  </si>
  <si>
    <t>Amortization of debt issuance costs and other</t>
  </si>
  <si>
    <t>Change in operating assets and liabilities:</t>
  </si>
  <si>
    <t>Contract assets, net</t>
  </si>
  <si>
    <t>Other current assets and inventories</t>
  </si>
  <si>
    <t>Income taxes receivable/payable</t>
  </si>
  <si>
    <t>Accrued liabilities, insurance claims, operating lease liabilities, and other liabilities</t>
  </si>
  <si>
    <t>Net cash provided by operating activities</t>
  </si>
  <si>
    <t>Cash flows from investing activities:</t>
  </si>
  <si>
    <t>Cash paid for acquisitions, net of cash acquired</t>
  </si>
  <si>
    <t>Capital expenditures</t>
  </si>
  <si>
    <t>Proceeds from sale of assets</t>
  </si>
  <si>
    <t>Other investing activities</t>
  </si>
  <si>
    <t>Net cash used in investing activities</t>
  </si>
  <si>
    <t>Proceeds from Long-term Lines of Credit</t>
  </si>
  <si>
    <t>Cash flows from financing activities:</t>
  </si>
  <si>
    <t>Principal payments on senior credit agreement, including term loans</t>
  </si>
  <si>
    <t>Exercise of stock options</t>
  </si>
  <si>
    <t>Restricted stock tax withholdings</t>
  </si>
  <si>
    <t>Net cash provided by (used in) financing activities</t>
  </si>
  <si>
    <t>Net decrease in cash and equivalents and restricted cash</t>
  </si>
  <si>
    <t>Cash and equivalents and restricted cash at beginning of period</t>
  </si>
  <si>
    <t>Cash and equivalents and restricted cash at end of period</t>
  </si>
  <si>
    <t>SUPPLEMENTAL DISCLOSURE OF OTHER CASH FLOW ACTIVITIES AND NON-CASH INVESTING AND FINANCING ACTIVITIES:</t>
  </si>
  <si>
    <t>Cash paid for taxes, net</t>
  </si>
  <si>
    <t>Purchases of capital assets included in accounts payable or other accrued liabilities at period end</t>
  </si>
  <si>
    <t>0.75% Convertible Senior Notes Due 2021 [Member]</t>
  </si>
  <si>
    <t>Debt Instrument, Interest Rate, Stated Percentage</t>
  </si>
  <si>
    <t>0.75%</t>
  </si>
  <si>
    <t>Basis of Presentation (Notes)</t>
  </si>
  <si>
    <t>Basis of Presentation [Abstract]</t>
  </si>
  <si>
    <t>Basis of Accounting</t>
  </si>
  <si>
    <t>1. Basis of Presentation Dycom Industries, Inc. (“Dycom” or the “Company”) is a leading provider of specialty contracting services throughout the United States.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U.S.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included in the Company’s Annual Report on Form 10-K for fiscal 2019 , filed with the SEC on March 4, 2019 .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 Accounting Period. The Company’s fiscal year ends on the last Saturday in January and consists of either 52 or 53 weeks of operations (with the additional week of operations occurring in the fourth fiscal quarter). Fiscal 2019 and fiscal 2020 each consist of 52 weeks of operations. The next 53 week fiscal period will occur in the fiscal year ending January 30, 2021. Segment Information. The Company operates in one reportable segment. Its services are provided by its operating segments on a decentralized basis. Each operating segment consists of a subsidiary (or in certain instances, the combination of two or more subsidiaries), the results of which are regularly reviewed by the Company’s Chief Executive Officer, the chief operating decision maker. All of the Company’s operating segments have been aggregated into one</t>
  </si>
  <si>
    <t>Significant Accounting Policies and Estimates</t>
  </si>
  <si>
    <t>Accounting Policies [Abstract]</t>
  </si>
  <si>
    <t>Basis of Presentation and Accounting Policies</t>
  </si>
  <si>
    <t xml:space="preserve">Significant Accounting Policies and Estimates There have been no material changes to the Company’s significant accounting policies and critical accounting estimates described in the Company’s Annual Report on Form 10-K for fiscal 2019 , except with respect to the Company’s accounting policy for leases as described further below. 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mpany’s consolidated financial position and results of operations taken as a whole. However, actual results could differ materially from those estimates. 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the Company’s long-term debt, which is based on observable market-based inputs (Level 2). See Note 13, Debt , for further information regarding the fair value of such financial instruments. The Company’s cash and equivalents are based on quoted market prices in active markets for identical assets (Level 1) as of July 27, 2019 and January 26, 2019 . During the six months ended July 27, 2019 and July 28, 2018 , the Company had no material nonrecurring fair value measurements of assets or liabilities subsequent to their initial recognition. Leases. The Company’s leases are accounted for as operating leases, with lease expense recognized on a straight-line basis over the lease term. The lease term may include options to extend or terminate the lease when it is reasonably certain that the Company will exercise that option. For leases with initial terms greater than 12 months, the Company records operating lease right-of-use assets and corresponding operating lease liabilities. Operating lease right-of-use assets represent the Company’s right to use the underlying asset for the lease term and operating lease liabilities represent the Company’s obligation to make </t>
  </si>
  <si>
    <t>Accounting Standards</t>
  </si>
  <si>
    <t>Accounting Standards [Abstract]</t>
  </si>
  <si>
    <t>New Accounting Pronouncements and Changes in Accounting Principles</t>
  </si>
  <si>
    <t>3. Accounting Standards Recently issued accounting pronouncements are disclosed in the Company’s Annual Report on Form 10-K for fiscal 2019. As of the date of this Quarterly Report on Form 10-Q, there have been no changes in the expected dates of adoption or estimated effects on the Company’s consolidated financial statements of recently issued accounting pronouncements from those disclosed in the Company’s Annual Report on Form 10-K for fiscal 2019. Further, there have been no additional accounting standards issued as of the date of this Quarterly Report on Form 10-Q that are applicable to the consolidated financial statements of the Company. Accounting standards adopted during the six months ended July 27, 2019 are disclosed in this Quarterly Report on Form 10‑Q. Recently Adopted Accounting Standards Leases . In February 2016, the Financial Accounting Standards Board (“FASB”) issued Accounting Standards Update (“ASU”) No. 2016-02, Leases (Topic 842) (“ASU 2016-02”) which is intended to increase transparency and comparability of accounting for lease transactions. For all leases with terms greater than 12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the new guidance on leases in the statement of operations and statement of cash flows is largely unchanged. Effective January 27, 2019, the first day of fiscal 2020, the Company adopted the requirements of ASU 2016-02 using the transition provisions at the date of adoption instead of at the earliest comparative period presented in the financial statements. Accordingly, comparative financial statements for periods prior to the date of adoption were not adjusted. The Company elected the group of practical expedients that allowed it not to reassess the following: whether any expired or existing contracts represent leases, the classification of any expired or existing leases, and the initial direct costs for any expired or existing leases. The Company did not elect the practical expedient to use hindsight to determine the lease term. On adoption, the Company recognized approximately $71.0 million of operating lease right-of-use assets and corresponding lease liabilities on its condensed consolidated balance sheet for its operating leases with terms greater than 12 months. The adoption of ASU 2016-02 did not have a material impact on the Company’s condensed consolidated statements of operations, comprehensive income, or cash flows.</t>
  </si>
  <si>
    <t>Computation of Earnings Per Common Share</t>
  </si>
  <si>
    <t>Earnings Per Share [Abstract]</t>
  </si>
  <si>
    <t>Computation of Earnings per Common Share The following table sets forth the computation of basic and diluted earnings per common share (dollars in thousands, except per share amounts): For the Three Months Ended For the Six Months Ended July 27, 2019 July 28, 2018 July 27, 2019 July 28, 2018 Net income available to common stockholders (numerator) $ 29,896 $ 29,900 $ 44,175 $ 47,131 Weighted-average number of common shares (denominator) 31,487,011 31,206,340 31,469,401 31,198,349 Basic earnings per common share $ 0.95 $ 0.96 $ 1.40 $ 1.51 Weighted-average number of common shares 31,487,011 31,206,340 31,469,401 31,198,349 Potential shares of common stock arising from stock options, and unvested restricted share units 333,285 627,477 333,967 615,014 Potential shares of common stock issuable on conversion of 0.75% convertible senior notes due 2021 (1) — 120,196 — 367,597 Total shares-diluted (denominator) 31,820,296 31,954,013 31,803,368 32,180,960 Diluted earnings per common share $ 0.94 $ 0.94 $ 1.39 $ 1.46 Anti-dilutive weighted shares excluded from the calculation of earnings per common share: Stock-based awards 276,284 50,366 296,230 54,554 0.75% convertible senior notes due 2021 (1) 5,005,734 4,885,538 5,005,734 4,638,137 Warrants (1) 5,005,734 5,005,734 5,005,734 5,005,734 Total 10,287,752 9,941,638 10,307,698 9,698,425 (1) Under the treasury stock method, the convertible senior notes will have a dilutive impact on earnings per common share if the Company’s average stock price for the period exceeds the $96.89 per share conversion price for the convertible senior notes. During the first and second quarters of fiscal 2020, the Company’s average stock price did not exceed the $96.89 per share conversion price for the convertible senior notes; therefore, there was no dilutive impact on earnings per common share for the three and six months ended July 27, 2019 . During the first and second quarters of fiscal 2019, the Company’s average stock price of $110.46 and $99.27 , respectively, each exceeded the conversion price for the convertible senior notes. As a result, shares presumed to be issuable under the convertible senior notes that were dilutive during the period are included in the calculation of diluted earnings per share for the three and six months ended July 28, 2018 . The warrants associated with the Company’s convertible senior notes will have a dilutive impact on earnings per common share if the Company’s average stock price for the period exceeds the $130.43 per share warrant strike price. As the Company’s average stock price did not exceed the strike price for the warrants for any of the periods presented, the underlying common shares were anti-dilutive as reflected in the table above. In connection with the offering of the convertible senior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average stock price for the period is above $96.89 per share. See Note 13, Debt , for additional information related to the Company’s convertible senior notes, warrant transactions, and hedge transactions.</t>
  </si>
  <si>
    <t>Accounts Receivable</t>
  </si>
  <si>
    <t>Receivables [Abstract]</t>
  </si>
  <si>
    <t>Accounts Receivable, Contract Assets, and Contract Liabilities The following provides further details on the balance sheet accounts of accounts receivable, net; contract assets; and contract liabilities. Accounts Receivable Accounts receivable, net classified as current consisted of the following (dollars in thousands): July 27, 2019 January 26, 2019 Trade accounts receivable $ 310,934 $ 331,903 Unbilled accounts receivable 476,682 283,463 Retainage 10,216 10,831 Total 797,832 626,197 Less: allowance for doubtful accounts (924 ) (939 ) Accounts receivable, net $ 796,908 $ 625,258 The Company maintains an allowance for doubtful accounts for estimated losses on uncollected balances. Approximately $16.8 million of the allowance for doubtful accounts as of January 26, 2019 was classified as non-current. The allowance for doubtful accounts changed as follows (dollars in thousands): For the Three Months Ended For the Six Months Ended July 27, 2019 July 28, 2018 July 27, 2019 July 28, 2018 Allowance for doubtful accounts at beginning of period $ 1,372 $ 976 $ 17,702 $ 998 Provision for bad debt (recovery) (202 ) (14 ) (10,514 ) (38 ) Amounts (charged) recovered against the allowance (246 ) (14 ) (6,264 ) (12 ) Allowance for doubtful accounts at end of period $ 924 $ 948 $ 924 $ 948 Contract Assets and Contract Liabilities Net contract assets consisted of the following (dollars in thousands): July 27, 2019 January 26, 2019 Contract assets $ 357,615 $ 215,849 Contract liabilities 13,272 15,125 Contract assets, net $ 344,343 $ 200,724 Net contract assets were $344.3 million and $200.7 million as of July 27, 2019 and January 26, 2019 , respectively. The increase primarily resulted from services performed under contracts consisting of multiple tasks which will be billed as the tasks are completed. During the three and six months ended July 27, 2019 , the Company performed services and recognized $2.6 million and $10.6 million , respectively, of contract revenues related to its contract liabilities that existed at January 26, 2019 . See Note 6, Other Current Assets and Other Assets , for information on the Company’s long-term contract assets. Customer Credit Concentration Customers whose combined amounts of accounts receivable and contract assets, net exceeded 10% of total combined accounts receivable and contract assets, net as of July 27, 2019 or January 26, 2019 were as follows (dollars in millions): July 27, 2019 January 26, 2019 Amount % of Total Amount % of Total Verizon Communications Inc. $ 481.8 42.3% $ 298.4 36.2% CenturyLink, Inc. $ 171.4 15.0% $ 147.2 17.9% Comcast Corporation $ 142.9 12.5% $ 127.2 15.4% AT&amp;T Inc. $ 112.3 9.8% $ 90.6 11.0% The Company believes that none of the customers above were experiencing financial difficulties that would materially impact the collectability of the Company’s total accounts receivable and contract assets, net as of July 27, 2019 or January 26, 2019</t>
  </si>
  <si>
    <t>Other Current Assets and Other Assets</t>
  </si>
  <si>
    <t>Deferred Costs, Capitalized, Prepaid, and Other Assets Disclosure [Abstract]</t>
  </si>
  <si>
    <t>Other Current Assets and Other Assets Other current assets consisted of the following (dollars in thousands): July 27, 2019 January 26, 2019 Prepaid expenses $ 16,704 $ 12,758 Deposits and other current assets 12,860 14,762 Insurance recoveries/receivables for accrued insurance claims 16 — Restricted cash 1,556 1,556 Receivables on equipment sales 835 69 Total other current assets $ 31,971 $ 29,145 Other assets consisted of the following (dollars in thousands): July 27, 2019 January 26, 2019 Long-term contract assets $ 26,173 $ 30,399 Deferred financing costs 8,044 9,036 Restricted cash 3,753 4,253 Insurance recoveries/receivables for accrued insurance claims 5,000 13,684 Long-term accounts receivable, net — 24,815 Other non-current deposits and assets 9,619 7,251 Total other assets $ 52,589 $ 89,438 Insurance recoveries/receivables represent the amount of accrued insurance claims that are covered by insurance as the amounts exceed the Company’s loss retention. During the six months ended July 27, 2019 , total insurance recoveries/receivables decreased approximately $8.7 million primarily due to the settlement of claims. Long-term contract assets represent payments made to customers pursuant to long-term agreements and are recognized as a reduction of contract revenues over the period for which the related services are provided to the customers. Long-term accounts receivable, net of allowance for doubtful accounts, represent trade receivables due from Windstream Holdings, Inc. as of January 26, 2019 . During the six months ended July 27, 2019</t>
  </si>
  <si>
    <t>Cash and Equivalents and Restricted Cash</t>
  </si>
  <si>
    <t>Cash and Cash Equivalents [Abstract]</t>
  </si>
  <si>
    <t>Cash and Cash Equivalents Disclosure [Text Block]</t>
  </si>
  <si>
    <t>. Cash and Equivalents and Restricted Cash Amounts of cash and equivalents and restricted cash reported in the condensed consolidated statement of cash flows consisted of the following (dollars in thousands): July 27, 2019 January 26, 2019 Cash and equivalents $ 12,583 $ 128,342 Restricted cash included in: Other current assets 1,556 1,556 Other assets 3,753 4,253 Total cash and equivalents and restricted cash $ 17,892 $ 134,151</t>
  </si>
  <si>
    <t>Property and Equipment</t>
  </si>
  <si>
    <t>Property, Plant and Equipment [Abstract]</t>
  </si>
  <si>
    <t>Property and Equipment Property and equipment consisted of the following (dollars in thousands): Estimated Useful Lives (Years) July 27, 2019 January 26, 2019 Land — $ 4,024 $ 4,359 Buildings 10-35 12,882 13,555 Leasehold improvements 1-10 16,979 16,185 Vehicles 1-5 614,128 589,741 Computer hardware and software 1-7 147,524 140,327 Office furniture and equipment 1-10 13,396 12,804 Equipment and machinery 1-10 308,667 296,408 Total 1,117,600 1,073,379 Less: accumulated depreciation (695,336 ) (648,628 ) Property and equipment, net $ 422,264 $ 424,751 Depreciation expense was $41.9 million and $39.0 million for the three months ended July 27, 2019 and July 28, 2018 , respectively, and $82.9 million and $76.7 million for the six months ended July 27, 2019 and July 28, 2018</t>
  </si>
  <si>
    <t>Goodwill and Intangible Assets</t>
  </si>
  <si>
    <t>Goodwill and Intangible Assets Disclosure [Abstract]</t>
  </si>
  <si>
    <t>Goodwill and Intangible Assets Goodwill There were no changes in the carrying amount of goodwill during the three or six months ended July 27, 2019 . The goodwill balance consisted of the following (dollars in thousands): July 27, 2019 Goodwill, gross $ 521,516 Accumulated impairment losses (195,767 ) Total $ 325,749 The Company’s goodwill resides in multiple reporting units and primarily consists of expected synergies, together with the expansion of the Company’s geographic presence and strengthening of its customer base from acquisitions. Goodwill and other indefinite-lived intangible assets are assessed annually for impairment,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The Company’s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performs its annual goodwill assessment as of the first day of the fourth fiscal quarter of each fiscal year. As a result of the Company’s fiscal 2019 period assessment, the Company determined that the fair values of each of the reporting units and the indefinite-lived intangible asset were in excess of their carrying values and no impairment had occurred. As of July 27, 2019 , the Company continues to believe the goodwill and the indefinite-lived intangible asset are recoverable for all of its reporting units. Intangible Assets The Company’s intangible assets consisted of the following (dollars in thousands): July 27, 2019 January 26, 2019 Weighted Average Remaining Useful Lives (Years) Gross Carrying Amount Accumulated Amortization Intangible Assets, Net Gross Carrying Amount Accumulated Amortization Intangible Assets, Net Customer relationships 10.6 $ 312,017 $ 168,124 $ 143,893 $ 312,017 $ 157,691 $ 154,326 Trade names, finite 7.9 10,350 8,522 1,828 10,350 8,312 2,038 Trade name, indefinite — 4,700 — 4,700 4,700 — 4,700 Non-compete agreements 1.0 200 158 42 200 139 61 $ 327,267 $ 176,804 $ 150,463 $ 327,267 $ 166,142 $ 161,125 Amortization of the Company’s customer relationship intangibles is recognized on an accelerated basis as a function of the expected economic benefit. Amortization of the Company’s other finite-lived intangibles is recognized on a straight-line basis over the estimated useful life. Amortization expense for finite-lived intangible assets was $5.3 million and $5.8 million for the three months ended July 27, 2019 and July 28, 2018 , respectively, and $10.7 million and $11.5 million for the six months ended July 27, 2019 and July 28, 2018 , respectively. As of July 27, 2019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t>
  </si>
  <si>
    <t>Accrued Insurance Claims</t>
  </si>
  <si>
    <t>Accrued Insurance Claims [Abstract]</t>
  </si>
  <si>
    <t>Accrued Insurance Claim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With regard to losses occurring in the twelve month policy period ending in January 2020, the Company retains the risk of loss up to $1.0 million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state-sponsored insurance funds. Aggregate stop-loss coverage for automobile liability, general liability, and workers’ compensation claims is $77.1 million for the twelve month policy period ending in January 2020. The Company is party to a stop-loss agreement for losses under its employee group health plan. For calendar year 2019, the Company retains the risk of loss, on an annual basis, up to the first $400,000 of claims per participant, as well as an annual aggregate amount for all participants of $425,000 . Amounts for total accrued insurance claims and insurance recoveries/receivables are as follows (dollars in thousands): July 27, 2019 January 26, 2019 Accrued insurance claims - current $ 41,075 $ 39,961 Accrued insurance claims - non-current 58,492 68,315 Total accrued insurance claims $ 99,567 $ 108,276 Insurance recoveries/receivables: Current (included in Other current assets) $ 16 $ — Non-current (included in Other assets) 5,000 13,684 Total insurance recoveries/receivables $ 5,016 $ 13,684 Insurance recoveries/receivables represent the amount of accrued insurance claims that are covered by insurance as the amounts exceed the Company’s loss retention. During the six months ended July 27, 2019 , total insurance recoveries/receivables decreased approximately $8.7 million primarily due to the settlement of claims. Accrued insurance claims decreased by a corresponding amount.</t>
  </si>
  <si>
    <t>Leases (Notes)</t>
  </si>
  <si>
    <t>Leases [Abstract]</t>
  </si>
  <si>
    <t>Leases</t>
  </si>
  <si>
    <t>Leases The Company leases the majority of its office facilities as well as certain equipment, all of which are accounted for as operating leases. These leases have remaining terms ranging from less than 1 year to approximately 10 years. Some leases include options to extend the lease for up to 5 years and others include options to terminate. The following table summarizes the components of lease cost recognized in the condensed consolidated statements of operations for the three and six months ended July 27, 2019 (dollars in thousands): For the Three Months Ended For the Six Months Ended July 27, 2019 July 27, 2019 Lease cost under long-term operating leases $ 8,292 $ 16,712 Lease cost under short-term operating leases 8,608 16,994 Variable lease cost under short-term and long-term operating leases (1) 1,131 2,272 Total lease cost $ 18,031 $ 35,978 (1) Variable lease expense primarily includes insurance, maintenance, and other operating expenses related to the Company’s leased office facilities. The Company’s operating lease liabilities related to long-term operating leases were $70.1 million as of July 27, 2019 . Supplemental balance sheet information related to these liabilities is as follows: July 27, 2019 Weighted average remaining lease term 3.4 years Weighted average discount rate 5.3 % Supplemental cash flow information related to the Company’s long-term operating lease liabilities as of July 27, 2019 is as follows (dollars in thousands): For the Three Months Ended For the Six Months Ended July 27, 2019 July 27, 2019 Cash paid for amounts included in the measurement of lease liabilities: $ 8,022 $ 15,473 Operating lease right-of-use assets obtained in exchange for operating lease liabilities: $ 7,777 $ 13,291 As of July 27, 2019 , maturities of the Company’s lease liabilities under its long-term operating leases for the next five fiscal years and thereafter are as follows (dollars in thousands): Fiscal Year Amount Remainder of 2020 $ 15,293 2021 25,662 2022 17,417 2023 9,343 2024 5,737 Thereafter 4,613 Total lease payments 78,065 Less: imputed interest (7,943 ) Total $ 70,122 As of July 27, 2019 , the Company had additional operating leases that have not yet commenced of $1.2 million . These leases will commence during the second quarter of fiscal 2020. As of January 26, 2019 , the future minimum obligation by fiscal year for the Company’s operating leases with original noncancelable terms in excess of one year was as follows (dollars in thousands): Fiscal Year Amount 2020 $ 28,415 2021 20,166 2022 12,919 2023 6,686 2024 4,342 Thereafter 3,675 Total $ 76,203 See Note 2, Significant Accounting Policies and Estimates , for further information on the Company’s accounting policy for leases and Note 3, Accounting Standards , for further information on the Company’s adoption of ASU 2016-02.</t>
  </si>
  <si>
    <t>Other Accrued Liabilities</t>
  </si>
  <si>
    <t>Payables and Accruals [Abstract]</t>
  </si>
  <si>
    <t>Other Accrued Liabilities Other accrued liabilities consisted of the following (dollars in thousands): July 27, 2019 January 26, 2019 Accrued payroll and related taxes $ 30,042 $ 25,591 Accrued employee benefit and incentive plan costs 15,985 25,482 Accrued construction costs 50,175 36,449 Other current liabilities 20,957 16,552 Total other accrued liabilities $ 117,159 $ 104,074 During the six months ended July 27, 2019 , accrued construction costs increased primarily due to $10.5 million of warranty costs for work performed for a customer in prior periods.</t>
  </si>
  <si>
    <t>Debt</t>
  </si>
  <si>
    <t>Debt Disclosure [Abstract]</t>
  </si>
  <si>
    <t>Debt The Company’s outstanding indebtedness consisted of the following (dollars in thousands): July 27, 2019 January 26, 2019 Credit Agreement - Revolving facility (matures October 2023) $ 65,000 $ — Credit Agreement - Term loan facility (matures October 2023) 450,000 450,000 0.75% convertible senior notes, net (mature September 2021) 434,152 423,199 949,152 873,199 Less: current portion (16,875 ) (5,625 ) Long-term debt $ 932,277 $ 867,574 Senior Credit Agreement On October 19, 2018 , the Company and certain of its subsidiaries amended and restated its existing credit agreement, dated as of December 3, 2012 , as amended on April 24, 2015 and as subsequently amended and supplemented, with the various lenders party thereto (the “Credit Agreement”). The maturity date of the Credit Agreement was extended to October 19, 2023 and, among other things, the maximum revolver commitment was increased to $750.0 million from $450.0 million and the term loan facility was increased to $450.0 million . The Credit Agreement includes a $200.0 million sublimit for the issuance of letters of credit. Subject to certain conditions, the Credit Agreement provides the Company with the ability to enter into one or more incremental facilities either by increasing the revolving commitments under the Credit Agreement and/or in the form of term loans, up to the greater of (i) $350.0 million and (ii) an amount such that, after giving effect to such incremental facilities on a pro forma basis (assuming that the amount of the incremental commitments are fully drawn and funded), the consolidated senior secured net leverage ratio does not exceed 2.25 to 1.00. The consolidated senior secured net leverage ratio is the ratio of the Company’s consolidated senior secured indebtedness reduced by unrestricted cash and equivalents in excess of $50.0 million to its trailing twelve-month consolidated earnings before interest, taxes, depreciation, and amortization, as defined by the Credit Agreement (“EBITDA”). Borrowings under the Credit Agreement are guaranteed by substantially all of the Company’s subsidiaries and secured by the equity interests of the substantial majority of the Company’s subsidiaries. Under the Credit Agreement, borrowings bear interest at the rates described below based upon the Company’s consolidated net leverage ratio, which is the ratio of the Company’s consolidated total funded debt reduced by unrestricted cash and equivalents in excess of $50.0 million to its trailing twelve-month consolidated EBITDA, as defined by the Credit Agreement. In addition, the Company incurs certain fees for unused balances and letters of credit at the rates described below, also based upon the Company’s consolidated net leverage ratio. Borrowings - Eurodollar Rate Loans 1.25% - 2.00% plus LIBOR Borrowings - Base Rate Loans 0.25% - 1.00% plus administrative agent’s base rate (1) Unused Revolver Commitment 0.20% - 0.40% Standby Letters of Credit 1.25% - 2.00% Commercial Letters of Credit 0.625% - 1.00% (1) The administrative agent’s base rate is described in the Credit Agreement as the highest of (i) the Federal Funds Rate plus 0.50% , (ii) the administrative agent’s prime rate, and (iii) the Eurodollar rate plus 1.00% . Standby letters of credit of approximately $52.3 million and $48.6 million , issued as part of the Company’s insurance program, were outstanding under the Credit Agreement as of July 27, 2019 and January 26, 2019 , respectively. The weighted average interest rates and fees for balances under the Credit Agreement as of July 27, 2019 and January 26, 2019 were as follows: Weighted Average Rate End of Period July 27, 2019 January 26, 2019 Borrowings - Term loan facilities 4.02% 4.25% Borrowings - Revolving facility (1) 4.61% —% Standby Letters of Credit 1.75% 1.75% Unused Revolver Commitment 0.35% 0.35% (1) There were no outstanding borrowings under the revolving facility as of January 26, 2019 . The Credit Agreement contains a financial covenant that requires the Company to maintain a consolidated net leverage ratio of not greater than 3.50 to 1.00 , as measured at the end of each fiscal quarter, and provides for certain increases to this ratio in connection with permitted acquisitions. The agreement also contains a financial covenant that requires the Company to maintain a consolidated interest coverage ratio, which is the ratio of the Company’s trailing twelve-month consolidated EBITDA to its consolidated interest expense, each as defined by the Credit Agreement, of not less than 3.00 to 1.00 , as measured at the end of each fiscal quarter. In addition, the Credit Agreement contains a minimum liquidity covenant. This covenant becomes effective beginning 91 days prior to the maturity date of the Company’s 0.75% convertible senior notes due September 2021 (the “Notes”) if the outstanding principal amount of the Notes is greater than $250.0 million . In such event, the Company would be required to maintain liquidity, as defined by the Credit Agreement, equal to $150.0 million in excess of the outstanding principal amount of the Notes. This covenant terminates at the earliest date of when the outstanding principal amount of the Notes is reduced to $250.0 million or less, the Notes are amended pursuant to terms that extend the maturity date to 91 or more days beyond the maturity date of the Credit Agreement, or the Notes are refinanced pursuant to terms that extend the maturity date to 91 or more days beyond the maturity date of the Credit Agreement. At July 27, 2019 and January 26, 2019 , the Company was in compliance with the financial covenants of the Credit Agreement and had borrowing availability under the revolving facility of $276.5 million and $412.9 million , respectively, as determined by the most restrictive covenant. 0.75% Convertible Senior Notes Due 2021 On September 15, 2015, the Company issued 0.75% convertible senior notes due September 2021 in a private placement in the principal amount of $485.0 million .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 $125.96 assuming an applicable conversion price of $96.89 );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During the three months ended July 27, 2019 , the closing price of the Company’s common stock did not meet or exceed 130% of the applicable conversion price of the Notes for at least 20 of the last 30 consecutive trading dates of the quarter. Additionally, no other conditions allowing holders of the Notes to convert have been met as of July 27, 2019 . As a result, the Notes were not convertible during the three months ended July 27, 2019 and are classified as long-term debt. Convertible debt instruments that may be settled in cash upon conversion are required to be accounted for as separate liability and equity components. As of the date of issuance, the carrying amount of the liability component is calculated by measuring the fair value of a similar instrument that does not have an associated convertible feature using an indicative market interest rate (“Comparable Yield”).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During the three months ended July 27, 2019 and July 28, 2018 , the Company incurred $5.0 million and $4.8 million , respectively, of interest expense for the non-cash amortization of the debt discount. During the six months ended July 27, 2019 and July 28, 2018 , the company incurred $9.9 million and $9.4 million , respectively, of interest expense for the non-cash amortization of the debt discount. The liability component of the Notes consisted of the following (dollars in thousands): July 27, 2019 January 26, 2019 Liability component Principal amount of 0.75% convertible senior notes due September 2021 $ 485,000 $ 485,000 Less: Debt discount (45,848 ) (55,795 ) Less: Debt issuance costs (5,000 ) (6,006 ) Net carrying amount of Notes $ 434,152 $ 423,199 The equity component of the Notes was recognized at issuance and represents the difference between the principal amount of the Notes and the fair value of the liability component of the Notes at issuance. The equity component approximated $112.6 million at the time of issuance and its fair value is not remeasured as long as it continues to meet the conditions for equity classification. The following table summarizes the fair value of the Notes, net of the debt discount and debt issuance costs. The fair value of the Notes is based on the closing trading price per $100 of the Notes as of the last day of trading for the respective periods (Level 2), which was $99.00 and $96.31 as of July 27, 2019 and January 26, 2019 , respectively (dollars in thousands): July 27, 2019 January 26, 2019 Fair value of principal amount of Notes $ 480,150 $ 467,104 Less: Debt discount and debt issuance costs (50,848 ) (61,801 ) Fair value of Notes $ 429,302 $ 405,303 Convertible Note Hedge and Warrant Transactions In connection with the offering of the Notes, the Company entered into convertible note hedge transactions with counterparties to reduce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governing the Notes,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solidated balance sheets during fiscal 2016 and are not expected to be remeasured in subsequent reporting periods. The Company recorded an initial deferred tax liability of $43.4 million in connection with the debt discount associated with the Notes and recorded an initial deferred tax asset of $43.2 million in connection with the convertible note hedge transactions. Both the deferred tax liability and deferred tax asset are included in non-current deferred tax liabilities in the condensed consolidated balance sheets. See Note 14, Income Taxes , for additional information regarding the Company’s deferred tax liabilities and assets.</t>
  </si>
  <si>
    <t>Income Taxes</t>
  </si>
  <si>
    <t>Income Tax Disclosure [Abstract]</t>
  </si>
  <si>
    <t>Income Taxes The Company’s interim income tax provisions are based on the effective income tax rate expected to be applicable for the full fiscal year, adjusted for specific items that are required to be recognized in the period in which they occur. Deferred tax assets and liabilities are based on the enacted tax rate that will apply in future periods when such assets and liabilities are expected to be settled or realized. The Company’s effective income tax rate of 30.0% and 27.7% for the six months ended July 27, 2019 and July 28, 2018 , respectively, differs from the statutory rate for the tax jurisdictions where it operates primarily as the result of the impact of non-deductible and non-taxable items, tax credits recognized in relation to pre-tax results, and certain tax impacts from the vesting and exercise of share-based awards. Additionally, during the three months ended July 27, 2019 , the Company recognized $1.1 million of income tax expense related to a previous tax year filing.</t>
  </si>
  <si>
    <t>Other Income, Net</t>
  </si>
  <si>
    <t>Other Income and Expenses [Abstract]</t>
  </si>
  <si>
    <t>Other Income, Net The components of other income, net, were as follows (dollars in thousands): For the Three Months Ended For the Six Months Ended July 27, 2019 July 28, 2018 July 27, 2019 July 28, 2018 Gain on sale of fixed assets $ 4,806 $ 4,909 $ 11,544 $ 13,324 Discount fee expense (1,262 ) (1,013 ) (2,561 ) (1,953 ) Miscellaneous income, net 462 260 722 497 Total other income, net $ 4,006 $ 4,156 $ 9,705 $ 11,868 The Company participates in a vendor payment program sponsored by one of its customers. Eligible accounts receivable from this customer are included in the program and payment is received pursuant to a non-recourse sale to a bank partner. This program effectively reduces the time to collect these receivables as compared to that customer’s standard payment terms. The Company incurs a discount fee to the bank on the payments received that is reflected as discount fee expense in the table above and is included as an expense component in other income, net, in the condensed consolidated statements of operations.</t>
  </si>
  <si>
    <t>Capital Stock</t>
  </si>
  <si>
    <t>Stockholders' Equity Note [Abstract]</t>
  </si>
  <si>
    <t>Capital Stock Repurchases of Common Stock. On August 29, 2018, the Company announced that its Board of Directors had authorized a $150.0 million program to repurchase shares of the Company’s outstanding common stock through February 2020 in open market or private transactions. As of July 27, 2019 , $150.0 million of the repurchase authorization remained available. The Company did not repurchase any of its common stock during the six months ended July 27, 2019 and July 28, 2018</t>
  </si>
  <si>
    <t>Stock-Based Awards</t>
  </si>
  <si>
    <t>Disclosure of Compensation Related Costs, Share-based Payments [Abstract]</t>
  </si>
  <si>
    <t>Stock-Based Awards The Company has certain stock-based compensation plans under which it grants stock-based awards, including common stock, stock options, time-based restricted share units (“RSUs”), and performance-based restricted share units (“Performance RSUs”) to attract, retain, and reward talented employees, officers, and directors, and to align stockholder and employee interests. Compensation expense for stock-based awards is based on fair value at the measurement date. This expense fluctuates over time as a function of the duration of vesting periods of the stock-based awards and the Company’s performance, as measured by criteria set forth in performance-based awards. Stock-based compensation expense is included in general and administrative expenses in the condensed consolidated statements of operations and the amount of expense ultimately recognized depends on the quantity of awards that actually vest. Accordingly, stock-based compensation expense may vary from period to period. The performance criteria for the Company’s performance-based equity awards utilize the Company’s operating earnings (adjusted for certain amounts) as a percentage of contract revenues for the applicable four-quarter period (a “Performance Year”) and its Performance Year operating cash flow level (adjusted for certain amounts). Additionally, certain awards include three-year performance measures that, if met, result in supplemental shares awarded. For Performance RSUs, the Company evaluates compensation expense quarterly and recognizes expense for performance-based awards only if it determines it is probable that performance criteria for the awards will be met. Stock-based compensation expense and the related tax benefit recognized during the three and six months ended July 27, 2019 and July 28, 2018 were as follows (dollars in thousands): For the Three Months Ended For the Six Months Ended July 27, 2019 July 28, 2018 July 27, 2019 July 28, 2018 Stock-based compensation $ 2,277 $ 6,048 $ 5,756 $ 10,911 Income tax effect of stock-based compensation $ 561 $ 1,420 $ 1,429 $ 2,489 In addition, during the three months ended July 27, 2019 and July 28, 2018 , the Company realized a nominal amount of net excess tax benefits and approximately $0.4 million of excess tax benefits, respectively, related to the vesting and exercise of share-based awards. During the six months ended July 27, 2019 and July 28, 2018 , the Company realized approximately $0.6 million of net tax deficiencies and $0.5 million of excess tax benefits, respectively. As of July 27, 2019 , the Company had unrecognized compensation expense related to stock options, RSUs, and target Performance RSUs (based on the Company’s expected achievement of performance measures) of $2.7 million , $11.4 million , and $15.1 million , respectively. This expense will be recognized over a weighted-average number of years of 2.5 , 2.6 , and 1.8 , respectively, based on the average remaining service periods for the awards. As of July 27, 2019 , the Company may recognize an additional $30.3 million in compensation expense in future periods if the maximum number of Performance RSUs is earned based on certain performance measures being met. Stock Options The following table summarizes stock option award activity during the six months ended July 27, 2019 : Stock Options Shares Weighted Average Exercise Price Outstanding as of January 26, 2019 583,291 $ 34.24 Granted 39,276 $ 45.94 Options exercised (16,870 ) $ 10.79 Canceled — $ — Outstanding as of July 27, 2019 605,697 $ 35.65 Exercisable options as of July 27, 2019 503,200 $ 28.10 RSUs and Performance RSUs The following table summarizes RSU and Performance RSU award activity during the six months ended July 27, 2019 : Restricted Stock RSUs Performance RSUs Share Units Weighted Average Grant Date Fair Value Share Units Weighted Average Grant Date Fair Value Outstanding as of January 26, 2019 126,470 $ 87.92 377,354 $ 96.51 Granted 112,172 $ 48.22 475,629 $ 45.94 Share units vested (19,063 ) $ 90.44 (43,900 ) $ 93.49 Forfeited or canceled (586 ) $ 67.88 (33,960 ) $ 99.57 Outstanding as of July 27, 2019 218,993 $ 67.42 775,123 $ 65.52 The total number of granted Performance RSUs presented above consists of 333,567 target shares and 142,062 supplemental shares. The total number of Performance RSUs outstanding as of July 27, 2019 consists of 547,946 target shares and 227,177 supplemental shares. With respect to the Company’s Performance Year ended July 27, 2019, approximately 58,351 target shares and 33,068 supplemental shares will be canceled during the three months ended October 26, 2019 as a result of the performance period criteria being partially met.</t>
  </si>
  <si>
    <t>Concentration of Credit Risk</t>
  </si>
  <si>
    <t>Risks and Uncertainties [Abstract]</t>
  </si>
  <si>
    <t>Customer Concentration and Revenue Information Geographic Location The Company provides services throughout the United States. Contract revenues from services previously provided in Canada were not material during the three or six months ended July 27, 2019 or July 28, 2018 . Significant Customers The Company’s customer base is highly concentrated, with its top five customers accounting for approximately 79.4% and 78.3% of its total contract revenues during the six months ended July 27, 2019 and July 28, 2018 , respectively. Customers whose contract revenues exceeded 10% of total contract revenues during the three or six months ended July 27, 2019 or July 28, 2018 , as well as total contract revenues from all other customers combined, were as follows (dollars in millions): For the Three Months Ended For the Six Months Ended July 27, 2019 July 28, 2018 July 27, 2019 July 28, 2018 Amount % of Total Amount % of Total Amount % of Total Amount % of Total Verizon Communications Inc. $ 205.0 23.2% $ 147.3 18.4% $ 384.8 22.4% $ 269.5 17.6% AT&amp;T Inc. 183.3 20.7 165.2 20.7 392.5 22.8 342.2 22.4 CenturyLink, Inc. 138.7 15.7 107.6 13.5 248.5 14.5 197.2 12.9 Comcast Corporation 133.2 15.1 171.2 21.4 270.3 15.7 330.3 21.6 Total other customers combined 224.0 25.3 208.2 26.0 421.9 24.6 391.6 25.5 Total contract revenues $ 884.2 100.0% $ 799.5 100.0% $ 1,718.0 100.0% $ 1,530.8 100.0% See Note 5, Accounts Receivable, Contract Assets, and Contract Liabilities , for information on the Company’s customer credit concentration and collectability of trade accounts receivable and contract assets. Customer Type Total contract revenues by customer type during the three and six months ended July 27, 2019 and July 28, 2018 were as follows (dollars in millions): For the Three Months Ended For the Six Months Ended July 27, 2019 July 28, 2018 July 27, 2019 July 28, 2018 Amount % of Total Amount % of Total Amount % of Total Amount % of Total Telecommunications $ 804.4 91.0% $ 726.7 90.9% $ 1,565.8 91.2% $ 1,393.9 91.1% Underground facility locating 53.8 6.1 49.0 6.1 102.0 5.9 94.1 6.1 Electrical and gas utilities and other 26.0 2.9 23.8 3.0 50.2 2.9 42.8 2.8 Total contract revenues $ 884.2 100.0% $ 799.5 100.0% $ 1,718.0 100.0% $ 1,530.8 100.0% Remaining Performance Obligations Master service agreements and other contractual agreements with customers contain customer-specified service requirements, such as discrete pricing for individual tasks. In most cases, the Company’s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the Company’s remaining performance obligations under the work orders not yet completed is not meaningful in relation to the Company’s overall revenue at any given point in time. The Company applies the practical expedient in Accounting Standards Codification Topic 606, Revenue from Contracts with Customers, and does not disclose information about remaining performance obligations that have original expected durations of one year or less.</t>
  </si>
  <si>
    <t>Commitment and Contingencies</t>
  </si>
  <si>
    <t>Commitments and Contingencies Disclosure [Abstract]</t>
  </si>
  <si>
    <t>Commitments and Contingencies</t>
  </si>
  <si>
    <t>Commitments and Contingencies On October 25, 2018 and October 30, 2018, the Company, its Chief Executive Officer and its Chief Financial Officer were named as defendants in two substantively identical lawsuits alleging violations of the federal securities fraud laws. The lawsuits, which purport to be brought on behalf of a class of all purchasers of the Company’s securities between November 20, 2017 and August 10, 2018, were filed in the United States District Court for the Southern District of Florida. The cases were consolidated by the Court on January 11, 2019. The lawsuit alleges that the defendants made materially false and misleading statements or failed to disclose material facts regarding the Company’s financial condition and business operations, including those related to the Company’s dependency on, and uncertainties related to, the permitting necessary for its large projects. The plaintiffs seek unspecified damages. The Company believes the allegations in the lawsuit are without merit and intends to vigorously defend the lawsuit. Based on the early stage of this matter, it is not possible to estimate the amount or range of possible loss that may result from an adverse judgment or a settlement of this matter. On December 17, 2018, a shareholder derivative action was filed in United States District Court for the Southern District of Florida against the Company, as nominal defendant, and the members of its Board of Directors, alleging that the directors breached fiduciary duties owed to the Company and violated the securities laws by causing the Company to issue false and misleading statements. The statements alleged to be false and misleading are the same statements that are alleged to be false and misleading in the securities lawsuit described above. The Company believes the allegations in the lawsuit are without merit and expects it to be vigorously defended. On February 28, 2019, the Court stayed this lawsuit pending a further Order from the Court. Based on the early stage of this matter, it is not possible to estimate the amount or range of possible loss that may result from an adverse judgment or a settlement of this matter.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the Employee Retirement Income Security Act (“ERISA”) for multiemployer pension plans that primarily cover employees in the building and construction industry. The Plan has taken the position that the work at issue does not qualify for the statutory exemption. The Company has submitted this dispute to arbitration, as required by ERISA, with a hearing expected during calendar year 2019. There can be no assurance that the Company will be successful in asserting the statutory exemption as a defense in the arbitration proceeding. As required by ERISA, in November 2016, the subsidiary began making payments of a withdrawal liability to the Plan in the amount of approximately $0.1 million per month. If the Company prevails in disputing the withdrawal liability, all such payments will be refunded to the subsidiary. From time to time, the Company is party to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the Company may be entitled, have a material effect on the Company’s financial position, results of operations, or cash flow.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Commitments Performance and Payment Bonds and Guarantees.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July 27, 2019 and January 26, 2019 , the Company had $156.1 million and $123.5 million , respectively, of outstanding performance and other surety contract bonds. In addition to performance and other surety contract bonds, as part of its insurance program the Company also provides surety bonds that collateralize its obligations to its insurance carriers. As of July 27, 2019 and January 26, 2019 , the Company had $23.4 million and $23.2 million , respectively, of outstanding surety bonds related to its insurance obligations. Additionally, the Company periodically guarantees certain obligations of its subsidiaries, including obligations in connection with obtaining state contractor licenses and leasing real property and equipment. Letters of Credit. The Company has issued standby letters of credit under its Credit Agreement that collateralize its obligations to its insurance carriers. As of July 27, 2019 and January 26, 2019 , the Company had $52.3 million and $48.6 million , respectively, of outstanding standby letters of credit issued under the Credit Agreement.</t>
  </si>
  <si>
    <t>Basis of Presentation (Policies)</t>
  </si>
  <si>
    <t>Basis of Presentation</t>
  </si>
  <si>
    <t>Dycom Industries, Inc. (“Dycom” or the “Company”) is a leading provider of specialty contracting services throughout the United States.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U.S.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included in the Company’s Annual Report on Form 10-K for fiscal 2019 , filed with the SEC on March 4, 2019 .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t>
  </si>
  <si>
    <t>Accounting Period</t>
  </si>
  <si>
    <t>Accounting Period. The Company’s fiscal year ends on the last Saturday in January and consists of either 52 or 53 weeks of operations (with the additional week of operations occurring in the fourth fiscal quarter). Fiscal 2019 and fiscal 2020 each consist of 52 weeks of operations. The next 53 week fiscal period will occur in the fiscal year ending January 30, 2021.</t>
  </si>
  <si>
    <t>Segment Reporting Disclosure</t>
  </si>
  <si>
    <t xml:space="preserve">Segment Information. The Company operates in one reportable segment. Its services are provided by its operating segments on a decentralized basis. Each operating segment consists of a subsidiary (or in certain instances, the combination of two or more subsidiaries), the results of which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
  </si>
  <si>
    <t>Significant Accounting Policies and Estimates (Policies)</t>
  </si>
  <si>
    <t>Lessee, Leases [Policy Text Block]</t>
  </si>
  <si>
    <t xml:space="preserve">Leases. The Company’s leases are accounted for as operating leases, with lease expense recognized on a straight-line basis over the lease term. The lease term may include options to extend or terminate the lease when it is reasonably certain that the Company will exercise that option. For leases with initial terms greater than 12 months, the Company records operating lease right-of-use assets and corresponding operating lease liabilities. Operating lease right-of-use assets represent the Company’s right to use the underlying asset for the lease term and operating lease liabilities represent the Company’s obligation to make </t>
  </si>
  <si>
    <t>Use of Estimates</t>
  </si>
  <si>
    <t xml:space="preserve">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mpany’s consolidated financial position and results of operations taken as a whole. However, actual results could differ materially from those estimates. </t>
  </si>
  <si>
    <t>Fair Value of Financial Instruments</t>
  </si>
  <si>
    <t>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the Company’s long-term debt, which is based on observable market-based inputs (Level 2). See Note 13, Debt , for further information regarding the fair value of such financial instruments. The Company’s cash and equivalents are based on quoted market prices in active markets for identical assets (Level 1) as of July 27, 2019 and January 26, 2019 . During the six months ended July 27, 2019 and July 28, 2018 , the Company had no material nonrecurring fair value measurements of assets or liabilities subsequent to their initial recognition.</t>
  </si>
  <si>
    <t>Recently Issued Accounting Pronouncements</t>
  </si>
  <si>
    <t>Recently Adopted Accounting Standards Leases . In February 2016, the Financial Accounting Standards Board (“FASB”) issued Accounting Standards Update (“ASU”) No. 2016-02, Leases (Topic 842) (“ASU 2016-02”) which is intended to increase transparency and comparability of accounting for lease transactions. For all leases with terms greater than 12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the new guidance on leases in the statement of operations and statement of cash flows is largely unchanged. Effective January 27, 2019, the first day of fiscal 2020, the Company adopted the requirements of ASU 2016-02 using the transition provisions at the date of adoption instead of at the earliest comparative period presented in the financial statements. Accordingly, comparative financial statements for periods prior to the date of adoption were not adjusted. The Company elected the group of practical expedients that allowed it not to reassess the following: whether any expired or existing contracts represent leases, the classification of any expired or existing leases, and the initial direct costs for any expired or existing leases. The Company did not elect the practical expedient to use hindsight to determine the lease term. On adoption, the Company recognized approximately $71.0 million of operating lease right-of-use assets and corresponding lease liabilities on its condensed consolidated balance sheet for its operating leases with terms greater than 12 months. The adoption of ASU 2016-02 did not have a material impact on the Company’s condensed consolidated statements of operations, comprehensive income, or cash flows.</t>
  </si>
  <si>
    <t>Computation of Earnings Per Common Share (Tables)</t>
  </si>
  <si>
    <t>Schedule of Earnings Per Share Reconciliation</t>
  </si>
  <si>
    <t>The following table sets forth the computation of basic and diluted earnings per common share (dollars in thousands, except per share amounts): For the Three Months Ended For the Six Months Ended July 27, 2019 July 28, 2018 July 27, 2019 July 28, 2018 Net income available to common stockholders (numerator) $ 29,896 $ 29,900 $ 44,175 $ 47,131 Weighted-average number of common shares (denominator) 31,487,011 31,206,340 31,469,401 31,198,349 Basic earnings per common share $ 0.95 $ 0.96 $ 1.40 $ 1.51 Weighted-average number of common shares 31,487,011 31,206,340 31,469,401 31,198,349 Potential shares of common stock arising from stock options, and unvested restricted share units 333,285 627,477 333,967 615,014 Potential shares of common stock issuable on conversion of 0.75% convertible senior notes due 2021 (1) — 120,196 — 367,597 Total shares-diluted (denominator) 31,820,296 31,954,013 31,803,368 32,180,960 Diluted earnings per common share $ 0.94 $ 0.94 $ 1.39 $ 1.46 Anti-dilutive weighted shares excluded from the calculation of earnings per common share: Stock-based awards 276,284 50,366 296,230 54,554 0.75% convertible senior notes due 2021 (1) 5,005,734 4,885,538 5,005,734 4,638,137 Warrants (1) 5,005,734 5,005,734 5,005,734 5,005,734 Total 10,287,752 9,941,638 10,307,698 9,698,425 (1) Under the treasury stock method, the convertible senior notes will have a dilutive impact on earnings per common share if the Company’s average stock price for the period exceeds the $96.89 per share conversion price for the convertible senior notes. During the first and second quarters of fiscal 2020, the Company’s average stock price did not exceed the $96.89 per share conversion price for the convertible senior notes; therefore, there was no dilutive impact on earnings per common share for the three and six months ended July 27, 2019 . During the first and second quarters of fiscal 2019, the Company’s average stock price of $110.46 and $99.27 , respectively, each exceeded the conversion price for the convertible senior notes. As a result, shares presumed to be issuable under the convertible senior notes that were dilutive during the period are included in the calculation of diluted earnings per share for the three and six months ended July 28, 2018</t>
  </si>
  <si>
    <t>Accounts Receivable (Tables)</t>
  </si>
  <si>
    <t>Accounts, Notes, Loans and Financing Receivable [Line Items]</t>
  </si>
  <si>
    <t>Schedule of Accounts Receivable</t>
  </si>
  <si>
    <t>The Company maintains an allowance for doubtful accounts for estimated losses on uncollected balances. Approximately $16.8 million of the allowance for doubtful accounts as of January 26, 2019 was classified as non-current. The allowance for doubtful accounts changed as follows (dollars in thousands): For the Three Months Ended For the Six Months Ended July 27, 2019 July 28, 2018 July 27, 2019 July 28, 2018 Allowance for doubtful accounts at beginning of period $ 1,372 $ 976 $ 17,702 $ 998 Provision for bad debt (recovery) (202 ) (14 ) (10,514 ) (38 ) Amounts (charged) recovered against the allowance (246 ) (14 ) (6,264 ) (12 ) Allowance for doubtful accounts at end of period $ 924 $ 948 $ 924 $ 948 Accounts receivable, net classified as current consisted of the following (dollars in thousands): July 27, 2019 January 26, 2019 Trade accounts receivable $ 310,934 $ 331,903 Unbilled accounts receivable 476,682 283,463 Retainage 10,216 10,831 Total 797,832 626,197 Less: allowance for doubtful accounts (924 ) (939 ) Accounts receivable, net $ 796,908 $ 625,258</t>
  </si>
  <si>
    <t>Contract with Customer, Asset and Liability</t>
  </si>
  <si>
    <t>Net contract assets consisted of the following (dollars in thousands): July 27, 2019 January 26, 2019 Contract assets $ 357,615 $ 215,849 Contract liabilities 13,272 15,125 Contract assets, net $ 344,343 $ 200,724</t>
  </si>
  <si>
    <t>Accounts Receivable Risk</t>
  </si>
  <si>
    <t>Customers whose combined amounts of accounts receivable and contract assets, net exceeded 10% of total combined accounts receivable and contract assets, net as of July 27, 2019 or January 26, 2019 were as follows (dollars in millions): July 27, 2019 January 26, 2019 Amount % of Total Amount % of Total Verizon Communications Inc. $ 481.8 42.3% $ 298.4 36.2% CenturyLink, Inc. $ 171.4 15.0% $ 147.2 17.9% Comcast Corporation $ 142.9 12.5% $ 127.2 15.4% AT&amp;T Inc. $ 112.3 9.8% $ 90.6 11.0% Total contract revenues by customer type during the three and six months ended July 27, 2019 and July 28, 2018 were as follows (dollars in millions): For the Three Months Ended For the Six Months Ended July 27, 2019 July 28, 2018 July 27, 2019 July 28, 2018 Amount % of Total Amount % of Total Amount % of Total Amount % of Total Telecommunications $ 804.4 91.0% $ 726.7 90.9% $ 1,565.8 91.2% $ 1,393.9 91.1% Underground facility locating 53.8 6.1 49.0 6.1 102.0 5.9 94.1 6.1 Electrical and gas utilities and other 26.0 2.9 23.8 3.0 50.2 2.9 42.8 2.8 Total contract revenues $ 884.2 100.0% $ 799.5 100.0% $ 1,718.0 100.0% $ 1,530.8 100.0% 10% of total contract revenues during the three or six months ended July 27, 2019 or July 28, 2018 , as well as total contract revenues from all other customers combined, were as follows (dollars in millions): For the Three Months Ended For the Six Months Ended July 27, 2019 July 28, 2018 July 27, 2019 July 28, 2018 Amount % of Total Amount % of Total Amount % of Total Amount % of Total Verizon Communications Inc. $ 205.0 23.2% $ 147.3 18.4% $ 384.8 22.4% $ 269.5 17.6% AT&amp;T Inc. 183.3 20.7 165.2 20.7 392.5 22.8 342.2 22.4 CenturyLink, Inc. 138.7 15.7 107.6 13.5 248.5 14.5 197.2 12.9 Comcast Corporation 133.2 15.1 171.2 21.4 270.3 15.7 330.3 21.6 Total other customers combined 224.0 25.3 208.2 26.0 421.9 24.6 391.6 25.5 Total contract revenues $ 884.2 100.0% $ 799.5 100.0% $ 1,718.0 100.0% $ 1,530.8 100.0%</t>
  </si>
  <si>
    <t>Other Current Assets and Other Assets (Tables)</t>
  </si>
  <si>
    <t>Schedule of Other Current Assets</t>
  </si>
  <si>
    <t>Other current assets consisted of the following (dollars in thousands): July 27, 2019 January 26, 2019 Prepaid expenses $ 16,704 $ 12,758 Deposits and other current assets 12,860 14,762 Insurance recoveries/receivables for accrued insurance claims 16 — Restricted cash 1,556 1,556 Receivables on equipment sales 835 69 Total other current assets $ 31,971 $ 29,145</t>
  </si>
  <si>
    <t>Schedule of Non current Assets</t>
  </si>
  <si>
    <t>Other assets consisted of the following (dollars in thousands): July 27, 2019 January 26, 2019 Long-term contract assets $ 26,173 $ 30,399 Deferred financing costs 8,044 9,036 Restricted cash 3,753 4,253 Insurance recoveries/receivables for accrued insurance claims 5,000 13,684 Long-term accounts receivable, net — 24,815 Other non-current deposits and assets 9,619 7,251 Total other assets $ 52,589 $ 89,438</t>
  </si>
  <si>
    <t>Cash and Equivalents and Restricted Cash (Tables)</t>
  </si>
  <si>
    <t>Schedule of Cash and Cash Equivalents</t>
  </si>
  <si>
    <t>Amounts of cash and equivalents and restricted cash reported in the condensed consolidated statement of cash flows consisted of the following (dollars in thousands): July 27, 2019 January 26, 2019 Cash and equivalents $ 12,583 $ 128,342 Restricted cash included in: Other current assets 1,556 1,556 Other assets 3,753 4,253 Total cash and equivalents and restricted cash $ 17,892 $ 134,151</t>
  </si>
  <si>
    <t>Schedule of Restricted Cash and Cash Equivalents</t>
  </si>
  <si>
    <t>Property and Equipment (Tables)</t>
  </si>
  <si>
    <t>Schedule of Property and Equipment</t>
  </si>
  <si>
    <t>Property and equipment consisted of the following (dollars in thousands): Estimated Useful Lives (Years) July 27, 2019 January 26, 2019 Land — $ 4,024 $ 4,359 Buildings 10-35 12,882 13,555 Leasehold improvements 1-10 16,979 16,185 Vehicles 1-5 614,128 589,741 Computer hardware and software 1-7 147,524 140,327 Office furniture and equipment 1-10 13,396 12,804 Equipment and machinery 1-10 308,667 296,408 Total 1,117,600 1,073,379 Less: accumulated depreciation (695,336 ) (648,628 ) Property and equipment, net $ 422,264 $ 424,751</t>
  </si>
  <si>
    <t>Goodwill and Intangible Assets (Tables)</t>
  </si>
  <si>
    <t>Schedule of Goodwill</t>
  </si>
  <si>
    <t>The goodwill balance consisted of the following (dollars in thousands): July 27, 2019 Goodwill, gross $ 521,516 Accumulated impairment losses (195,767 ) Total $ 325,749</t>
  </si>
  <si>
    <t>Schedule of Intangible Assets</t>
  </si>
  <si>
    <t>The Company’s intangible assets consisted of the following (dollars in thousands): July 27, 2019 January 26, 2019 Weighted Average Remaining Useful Lives (Years) Gross Carrying Amount Accumulated Amortization Intangible Assets, Net Gross Carrying Amount Accumulated Amortization Intangible Assets, Net Customer relationships 10.6 $ 312,017 $ 168,124 $ 143,893 $ 312,017 $ 157,691 $ 154,326 Trade names, finite 7.9 10,350 8,522 1,828 10,350 8,312 2,038 Trade name, indefinite — 4,700 — 4,700 4,700 — 4,700 Non-compete agreements 1.0 200 158 42 200 139 61 $ 327,267 $ 176,804 $ 150,463 $ 327,267 $ 166,142 $ 161,125</t>
  </si>
  <si>
    <t>Accrued Insurance Claims (Tables)</t>
  </si>
  <si>
    <t>Accrued Insurance Disclosure</t>
  </si>
  <si>
    <t>Amounts for total accrued insurance claims and insurance recoveries/receivables are as follows (dollars in thousands): July 27, 2019 January 26, 2019 Accrued insurance claims - current $ 41,075 $ 39,961 Accrued insurance claims - non-current 58,492 68,315 Total accrued insurance claims $ 99,567 $ 108,276 Insurance recoveries/receivables: Current (included in Other current assets) $ 16 $ — Non-current (included in Other assets) 5,000 13,684 Total insurance recoveries/receivables $ 5,016 $ 13,684</t>
  </si>
  <si>
    <t>Leases (Tables)</t>
  </si>
  <si>
    <t>Lease Cost, Supplemental Balance Sheet, and Supplmental Cash Flows</t>
  </si>
  <si>
    <t>The following table summarizes the components of lease cost recognized in the condensed consolidated statements of operations for the three and six months ended July 27, 2019 (dollars in thousands): For the Three Months Ended For the Six Months Ended July 27, 2019 July 27, 2019 Lease cost under long-term operating leases $ 8,292 $ 16,712 Lease cost under short-term operating leases 8,608 16,994 Variable lease cost under short-term and long-term operating leases (1) 1,131 2,272 Total lease cost $ 18,031 $ 35,978 (1) Variable lease expense primarily includes insurance, maintenance, and other operating expenses related to the Company’s leased office facilities. The Company’s operating lease liabilities related to long-term operating leases were $70.1 million as of July 27, 2019 . Supplemental balance sheet information related to these liabilities is as follows: July 27, 2019 Weighted average remaining lease term 3.4 years Weighted average discount rate 5.3 % Supplemental cash flow information related to the Company’s long-term operating lease liabilities as of July 27, 2019 is as follows (dollars in thousands): For the Three Months Ended For the Six Months Ended July 27, 2019 July 27, 2019 Cash paid for amounts included in the measurement of lease liabilities: $ 8,022 $ 15,473 Operating lease right-of-use assets obtained in exchange for operating lease liabilities: $ 7,777 $ 13,291</t>
  </si>
  <si>
    <t>Operating Lease Liability Maturity Schedule</t>
  </si>
  <si>
    <t>As of July 27, 2019 , maturities of the Company’s lease liabilities under its long-term operating leases for the next five fiscal years and thereafter are as follows (dollars in thousands): Fiscal Year Amount Remainder of 2020 $ 15,293 2021 25,662 2022 17,417 2023 9,343 2024 5,737 Thereafter 4,613 Total lease payments 78,065 Less: imputed interest (7,943 ) Total $ 70,122</t>
  </si>
  <si>
    <t>Operating Lease Laibility Mauturity Schedule Before Adoption</t>
  </si>
  <si>
    <t>As of January 26, 2019 , the future minimum obligation by fiscal year for the Company’s operating leases with original noncancelable terms in excess of one year was as follows (dollars in thousands): Fiscal Year Amount 2020 $ 28,415 2021 20,166 2022 12,919 2023 6,686 2024 4,342 Thereafter 3,675 Total $ 76,203</t>
  </si>
  <si>
    <t>Other Accrued Liabilities (Tables)</t>
  </si>
  <si>
    <t>Schedule of Other Accrued Liabilities</t>
  </si>
  <si>
    <t>Other accrued liabilities consisted of the following (dollars in thousands): July 27, 2019 January 26, 2019 Accrued payroll and related taxes $ 30,042 $ 25,591 Accrued employee benefit and incentive plan costs 15,985 25,482 Accrued construction costs 50,175 36,449 Other current liabilities 20,957 16,552 Total other accrued liabilities $ 117,159 $ 104,074 During the six months ended July 27, 2019 , accrued construction costs increased primarily due to $10.5 million of warranty costs for work performed for a customer in prior periods.</t>
  </si>
  <si>
    <t>Debt (Tables)</t>
  </si>
  <si>
    <t>Outstanding Indebtedness</t>
  </si>
  <si>
    <t>The Company’s outstanding indebtedness consisted of the following (dollars in thousands): July 27, 2019 January 26, 2019 Credit Agreement - Revolving facility (matures October 2023) $ 65,000 $ — Credit Agreement - Term loan facility (matures October 2023) 450,000 450,000 0.75% convertible senior notes, net (mature September 2021) 434,152 423,199 949,152 873,199 Less: current portion (16,875 ) (5,625 ) Long-term debt $ 932,277 $ 867,574</t>
  </si>
  <si>
    <t>Schedule Interest Rates for the Credit Agreement</t>
  </si>
  <si>
    <t>The weighted average interest rates and fees for balances under the Credit Agreement as of July 27, 2019 and January 26, 2019 were as follows: Weighted Average Rate End of Period July 27, 2019 January 26, 2019 Borrowings - Term loan facilities 4.02% 4.25% Borrowings - Revolving facility (1) 4.61% —% Standby Letters of Credit 1.75% 1.75% Unused Revolver Commitment 0.35% 0.35% (1) There were no outstanding borrowings under the revolving facility as of January 26, 2019 . Under the Credit Agreement, borrowings bear interest at the rates described below based upon the Company’s consolidated net leverage ratio, which is the ratio of the Company’s consolidated total funded debt reduced by unrestricted cash and equivalents in excess of $50.0 million to its trailing twelve-month consolidated EBITDA, as defined by the Credit Agreement. In addition, the Company incurs certain fees for unused balances and letters of credit at the rates described below, also based upon the Company’s consolidated net leverage ratio. Borrowings - Eurodollar Rate Loans 1.25% - 2.00% plus LIBOR Borrowings - Base Rate Loans 0.25% - 1.00% plus administrative agent’s base rate (1) Unused Revolver Commitment 0.20% - 0.40% Standby Letters of Credit 1.25% - 2.00% Commercial Letters of Credit 0.625% - 1.00% (1) The administrative agent’s base rate is described in the Credit Agreement as the highest of (i) the Federal Funds Rate plus 0.50% , (ii) the administrative agent’s prime rate, and (iii) the Eurodollar rate plus 1.00% .</t>
  </si>
  <si>
    <t>Convertible Debt</t>
  </si>
  <si>
    <t>The following table summarizes the fair value of the Notes, net of the debt discount and debt issuance costs. The fair value of the Notes is based on the closing trading price per $100 of the Notes as of the last day of trading for the respective periods (Level 2), which was $99.00 and $96.31 as of July 27, 2019 and January 26, 2019 , respectively (dollars in thousands): July 27, 2019 January 26, 2019 Fair value of principal amount of Notes $ 480,150 $ 467,104 Less: Debt discount and debt issuance costs (50,848 ) (61,801 ) Fair value of Notes $ 429,302 $ 405,303 July 27, 2019 January 26, 2019 Liability component Principal amount of 0.75% convertible senior notes due September 2021 $ 485,000 $ 485,000 Less: Debt discount (45,848 ) (55,795 ) Less: Debt issuance costs (5,000 ) (6,006 ) Net carrying amount of Notes $ 434,152 $ 423,199</t>
  </si>
  <si>
    <t>Other Income, Net (Tables)</t>
  </si>
  <si>
    <t>Schedule of Other Income, Net</t>
  </si>
  <si>
    <t>The components of other income, net, were as follows (dollars in thousands): For the Three Months Ended For the Six Months Ended July 27, 2019 July 28, 2018 July 27, 2019 July 28, 2018 Gain on sale of fixed assets $ 4,806 $ 4,909 $ 11,544 $ 13,324 Discount fee expense (1,262 ) (1,013 ) (2,561 ) (1,953 ) Miscellaneous income, net 462 260 722 497 Total other income, net $ 4,006 $ 4,156 $ 9,705 $ 11,868</t>
  </si>
  <si>
    <t>Stock-Based Awards (Tables)</t>
  </si>
  <si>
    <t>Schedule of Stock-based Compensation Expense and Related Tax Benefit Recognized</t>
  </si>
  <si>
    <t>Stock-based compensation expense and the related tax benefit recognized during the three and six months ended July 27, 2019 and July 28, 2018 were as follows (dollars in thousands): For the Three Months Ended For the Six Months Ended July 27, 2019 July 28, 2018 July 27, 2019 July 28, 2018 Stock-based compensation $ 2,277 $ 6,048 $ 5,756 $ 10,911 Income tax effect of stock-based compensation $ 561 $ 1,420 $ 1,429 $ 2,489</t>
  </si>
  <si>
    <t>Schedule of Share-based Compensation, Stock Options Award Activity</t>
  </si>
  <si>
    <t>The following table summarizes stock option award activity during the six months ended July 27, 2019 : Stock Options Shares Weighted Average Exercise Price Outstanding as of January 26, 2019 583,291 $ 34.24 Granted 39,276 $ 45.94 Options exercised (16,870 ) $ 10.79 Canceled — $ — Outstanding as of July 27, 2019 605,697 $ 35.65 Exercisable options as of July 27, 2019 503,200 $ 28.10</t>
  </si>
  <si>
    <t>Schedule of Share-based Compensation, RSU and Performance RSU Activity</t>
  </si>
  <si>
    <t>The following table summarizes RSU and Performance RSU award activity during the six months ended July 27, 2019 : Restricted Stock RSUs Performance RSUs Share Units Weighted Average Grant Date Fair Value Share Units Weighted Average Grant Date Fair Value Outstanding as of January 26, 2019 126,470 $ 87.92 377,354 $ 96.51 Granted 112,172 $ 48.22 475,629 $ 45.94 Share units vested (19,063 ) $ 90.44 (43,900 ) $ 93.49 Forfeited or canceled (586 ) $ 67.88 (33,960 ) $ 99.57 Outstanding as of July 27, 2019 218,993 $ 67.42 775,123 $ 65.52</t>
  </si>
  <si>
    <t>Concentration of Credit Risk (Tables)</t>
  </si>
  <si>
    <t>Schedule that Represents A Significant Portion of the Company’s Customer Base and Each Over 10% of Total Revenue</t>
  </si>
  <si>
    <t>Basis of Presentation (Details)</t>
  </si>
  <si>
    <t>Jul. 27, 2019segment</t>
  </si>
  <si>
    <t>Number of reportable segments</t>
  </si>
  <si>
    <t>Accounting Standards - Narratives (Details) - USD ($) $ in Thousands</t>
  </si>
  <si>
    <t>Jan. 27, 2019</t>
  </si>
  <si>
    <t>New Accounting Pronouncements or Change in Accounting Principle [Line Items]</t>
  </si>
  <si>
    <t>Operating lease liability related to long-term operating leases</t>
  </si>
  <si>
    <t>Accounting Standards Update 2016-02 [Member]</t>
  </si>
  <si>
    <t>Computation of Earnings Per Common Share - Basic and Diluted Earnings Calculation (Details) - USD ($) $ / shares in Units, $ in Thousands</t>
  </si>
  <si>
    <t>Basic earnings per unit</t>
  </si>
  <si>
    <t>Weighted-average number of common shares (in shares)</t>
  </si>
  <si>
    <t>Diluted earnings per unit</t>
  </si>
  <si>
    <t>Potential common stock arising from stock options, and unvested restricted share units (in shares)</t>
  </si>
  <si>
    <t>Potential shares of common stock issuable on exercise of convertible senior notes</t>
  </si>
  <si>
    <t>Total shares-diluted (in shares)</t>
  </si>
  <si>
    <t>Anti-dilutive weighted shares excluded from the calculation of earnings per share (in shares)</t>
  </si>
  <si>
    <t>Stock-based awards</t>
  </si>
  <si>
    <t>Convertible senior notes</t>
  </si>
  <si>
    <t>Warrants</t>
  </si>
  <si>
    <t>Computation of Earnings Per Common Share - Narratives (Details) - $ / shares</t>
  </si>
  <si>
    <t>Sep. 15, 2015</t>
  </si>
  <si>
    <t>Convertible Note Hedge</t>
  </si>
  <si>
    <t>Debt instrument, convertible, conversion price (per share)</t>
  </si>
  <si>
    <t>0.75% Convertible Senior Notes Due 2021</t>
  </si>
  <si>
    <t>Debt, interest rate (in percent)</t>
  </si>
  <si>
    <t>Class of warrant or right, exercise price of warrants or rights (per warrant)</t>
  </si>
  <si>
    <t>Weighted Average | 0.75% Convertible Senior Notes Due 2021</t>
  </si>
  <si>
    <t>Share price (usd per share)</t>
  </si>
  <si>
    <t>Accounts Receivable (Details) - USD ($) $ in Thousands</t>
  </si>
  <si>
    <t>Apr. 27, 2019</t>
  </si>
  <si>
    <t>Apr. 28, 2018</t>
  </si>
  <si>
    <t>Jan. 27, 2018</t>
  </si>
  <si>
    <t>Contract with Customer, Asset, Net</t>
  </si>
  <si>
    <t>Trade accounts receivable</t>
  </si>
  <si>
    <t>Unbilled accounts receivable</t>
  </si>
  <si>
    <t>Retainage</t>
  </si>
  <si>
    <t>Less: allowance for doubtful accounts</t>
  </si>
  <si>
    <t>Allowance for Doubtful Accounts Receivable, Current</t>
  </si>
  <si>
    <t>Accounts Receivable - Narratives (Details) - USD ($) $ in Thousands</t>
  </si>
  <si>
    <t>Accounts Receivable, Net</t>
  </si>
  <si>
    <t>Accounts Receivable, Net, Current</t>
  </si>
  <si>
    <t>Accounts Receivable Contract Assets and Liabilities (Details) - USD ($) $ in Thousands</t>
  </si>
  <si>
    <t>Contract with Customer, Liability, Revenue Recognized</t>
  </si>
  <si>
    <t>Accounts Receivable Concentration Risk (Details) - USD ($) $ in Thousands</t>
  </si>
  <si>
    <t>12 Months Ended</t>
  </si>
  <si>
    <t>Concentration Risk</t>
  </si>
  <si>
    <t>Concentration risk percentage</t>
  </si>
  <si>
    <t>100.00%</t>
  </si>
  <si>
    <t>Customer Concentration Risk | Trade Accounts Receivable and Costs and Estimated Earnings | Verizon Communications Inc.</t>
  </si>
  <si>
    <t>12.50%</t>
  </si>
  <si>
    <t>15.40%</t>
  </si>
  <si>
    <t>Customer Concentration Risk | Trade Accounts Receivable and Costs and Estimated Earnings | CenturyLink, Inc.</t>
  </si>
  <si>
    <t>42.30%</t>
  </si>
  <si>
    <t>36.20%</t>
  </si>
  <si>
    <t>Customer Concentration Risk | Trade Accounts Receivable and Costs and Estimated Earnings | Comcast Corporation</t>
  </si>
  <si>
    <t>15.00%</t>
  </si>
  <si>
    <t>17.90%</t>
  </si>
  <si>
    <t>Customer Concentration Risk | Trade Accounts Receivable and Costs and Estimated Earnings | AT&amp;T Inc.</t>
  </si>
  <si>
    <t>9.80%</t>
  </si>
  <si>
    <t>11.00%</t>
  </si>
  <si>
    <t>Accounts Receivable Allowance for Doubtful Accounts (Details) - USD ($) $ in Thousands</t>
  </si>
  <si>
    <t>Allowance for doubtful accounts at beginning of period</t>
  </si>
  <si>
    <t>Provision for bad debt (recovery)</t>
  </si>
  <si>
    <t>Amounts (charged) recovered against the allowance</t>
  </si>
  <si>
    <t>Allowance for doubtful accounts at end of period</t>
  </si>
  <si>
    <t>Windstream Corporation [Member]</t>
  </si>
  <si>
    <t>Other Current Assets and Other Assets - Current (Details) - USD ($) $ in Thousands</t>
  </si>
  <si>
    <t>Prepaid expenses</t>
  </si>
  <si>
    <t>Deposits and other current assets</t>
  </si>
  <si>
    <t>Insurance recoveries/receivables for accrued insurance claims</t>
  </si>
  <si>
    <t>Restricted cash</t>
  </si>
  <si>
    <t>Receivables on equipment sales</t>
  </si>
  <si>
    <t>Total other current assets</t>
  </si>
  <si>
    <t>Other Current Assets and Other Assets - Non-current (Details) - USD ($) $ in Thousands</t>
  </si>
  <si>
    <t>Long-term contract assets</t>
  </si>
  <si>
    <t>Deferred financing costs</t>
  </si>
  <si>
    <t>Long-term accounts receivable, net</t>
  </si>
  <si>
    <t>Other non-current deposits and assets</t>
  </si>
  <si>
    <t>Total other assets</t>
  </si>
  <si>
    <t>Decrease in accrued insurance claims</t>
  </si>
  <si>
    <t>Cash and Equivalents and Restricted Cash (Details) - USD ($) $ in Thousands</t>
  </si>
  <si>
    <t>Restricted cash included in:</t>
  </si>
  <si>
    <t>Total cash and equivalents and restricted cash</t>
  </si>
  <si>
    <t>Property and Equipment (Details) - USD ($) $ in Thousands</t>
  </si>
  <si>
    <t>Property, Plant and Equipment [Line Items]</t>
  </si>
  <si>
    <t>Less: accumulated depreciation</t>
  </si>
  <si>
    <t>Land</t>
  </si>
  <si>
    <t>Buildings</t>
  </si>
  <si>
    <t>Buildings | Minimum</t>
  </si>
  <si>
    <t>Estimated Useful Lives (Years)</t>
  </si>
  <si>
    <t>10 years</t>
  </si>
  <si>
    <t>Buildings | Maximum</t>
  </si>
  <si>
    <t>35 years</t>
  </si>
  <si>
    <t>Leasehold improvements</t>
  </si>
  <si>
    <t>Leasehold improvements | Minimum</t>
  </si>
  <si>
    <t>1 year</t>
  </si>
  <si>
    <t>Leasehold improvements | Maximum</t>
  </si>
  <si>
    <t>Vehicles</t>
  </si>
  <si>
    <t>Vehicles | Minimum</t>
  </si>
  <si>
    <t>Vehicles | Maximum</t>
  </si>
  <si>
    <t>5 years</t>
  </si>
  <si>
    <t>Computer hardware and software</t>
  </si>
  <si>
    <t>Computer hardware and software | Minimum</t>
  </si>
  <si>
    <t>Computer hardware and software | Maximum</t>
  </si>
  <si>
    <t>7 years</t>
  </si>
  <si>
    <t>Office furniture and equipment</t>
  </si>
  <si>
    <t>Office furniture and equipment | Minimum</t>
  </si>
  <si>
    <t>Office furniture and equipment | Maximum</t>
  </si>
  <si>
    <t>Equipment and machinery</t>
  </si>
  <si>
    <t>Equipment and machinery | Minimum</t>
  </si>
  <si>
    <t>Equipment and machinery | Maximum</t>
  </si>
  <si>
    <t>Property and Equipment - Depreciation Expense and Repairs (Details) - USD ($) $ in Millions</t>
  </si>
  <si>
    <t>Depreciation expense</t>
  </si>
  <si>
    <t>Goodwill and Intangible Assets - Narratives (Details) - USD ($) $ in Thousands</t>
  </si>
  <si>
    <t>Amortization of intangible assets</t>
  </si>
  <si>
    <t>Goodwill and Intangible Assets - Changes in the Carrying Amount of Goodwill (Details) - USD ($) $ in Thousands</t>
  </si>
  <si>
    <t>Goodwill gross</t>
  </si>
  <si>
    <t>Accumulated impairment losses</t>
  </si>
  <si>
    <t>Ending balance</t>
  </si>
  <si>
    <t>Goodwill and Intangible Assets - Intangible Assets (Details) - USD ($) $ in Thousands</t>
  </si>
  <si>
    <t>Finite-Lived and Indefinite-Lived Intangible Assets [Line Items]</t>
  </si>
  <si>
    <t>Intangible Assets, Gross (Excluding Goodwill)</t>
  </si>
  <si>
    <t>Accumulated Amortization</t>
  </si>
  <si>
    <t>Intangible Assets, Net</t>
  </si>
  <si>
    <t>UtiliQuest</t>
  </si>
  <si>
    <t>Customer relationships</t>
  </si>
  <si>
    <t>Usesul life</t>
  </si>
  <si>
    <t>10 years 7 months 6 days</t>
  </si>
  <si>
    <t>Trade names</t>
  </si>
  <si>
    <t>7 years 10 months 24 days</t>
  </si>
  <si>
    <t>Non-compete agreements</t>
  </si>
  <si>
    <t>Accrued Insurance Claims - Narratives (Details)</t>
  </si>
  <si>
    <t>Jul. 27, 2019USD ($)state</t>
  </si>
  <si>
    <t>Accrued Insurance Claims [Line Items]</t>
  </si>
  <si>
    <t>Insurance Liability, Annual Retained Risk of Loss, Under Employee Health Plan Per Participant, Maximum Threshold</t>
  </si>
  <si>
    <t>Number of states with state-sponsored insurance fund | state</t>
  </si>
  <si>
    <t>Aggregate stop loss coverage for automobile liability, general liability, and workers' compensation claims before adjustment</t>
  </si>
  <si>
    <t>Insurance liability, annual retained risk loss</t>
  </si>
  <si>
    <t>Maximum</t>
  </si>
  <si>
    <t>Retained risk of loss, general liability and workers' compensation, maximum automobile liability</t>
  </si>
  <si>
    <t>Accrued Insurance Claims (Details) - USD ($) $ in Thousands</t>
  </si>
  <si>
    <t>Accrued insurance claims - current</t>
  </si>
  <si>
    <t>Total accrued insurance claims</t>
  </si>
  <si>
    <t>Insurance recoveries/receivables:</t>
  </si>
  <si>
    <t>Current (included in Other current assets)</t>
  </si>
  <si>
    <t>Non-current (included in Other assets)</t>
  </si>
  <si>
    <t>Insurance Settlements Receivable</t>
  </si>
  <si>
    <t>Leases - Narratives (Details) $ in Thousands</t>
  </si>
  <si>
    <t>Lessee, Lease, Description</t>
  </si>
  <si>
    <t>Operating lease reneewal term</t>
  </si>
  <si>
    <t>Operating lease that have yet to commence</t>
  </si>
  <si>
    <t>Minimum</t>
  </si>
  <si>
    <t>Operating lease term</t>
  </si>
  <si>
    <t>Leases - Lease Cost and Supplemental Balance Sheet Information (Details) $ in Thousands</t>
  </si>
  <si>
    <t>Lease cost under long-term operating leases</t>
  </si>
  <si>
    <t>Lease cost under short-term operating leases</t>
  </si>
  <si>
    <t>Variable lease cost under short-term and long-term operating leases</t>
  </si>
  <si>
    <t>Total lease cost</t>
  </si>
  <si>
    <t>Operating Lease, Weighted Average Remaining Lease Term</t>
  </si>
  <si>
    <t>3 years 4 months 24 days</t>
  </si>
  <si>
    <t>Weighted average discount rate (percent)</t>
  </si>
  <si>
    <t>5.30%</t>
  </si>
  <si>
    <t>Leases - Supplemental Cash Flows (Details) - USD ($) $ in Thousands</t>
  </si>
  <si>
    <t>Cash paid for amounts included in the measurement of lease liabilities:</t>
  </si>
  <si>
    <t>Operating lease right-of-use assets obtained in exchange for operating lease liabilities:</t>
  </si>
  <si>
    <t>Leases - Operating Lease Liability Maturity Schedule (Details) $ in Thousands</t>
  </si>
  <si>
    <t>Operating Lease Liabilities After Adoption</t>
  </si>
  <si>
    <t>Remainder of 2020</t>
  </si>
  <si>
    <t>2021</t>
  </si>
  <si>
    <t>2022</t>
  </si>
  <si>
    <t>2023</t>
  </si>
  <si>
    <t>2024</t>
  </si>
  <si>
    <t>Thereafter</t>
  </si>
  <si>
    <t>Total lease payments</t>
  </si>
  <si>
    <t>Less: imputed interest</t>
  </si>
  <si>
    <t>Leases - Operating Lease Liability Maturity Schedule Before Adoption (Details) $ in Thousands</t>
  </si>
  <si>
    <t>Jan. 26, 2019USD ($)</t>
  </si>
  <si>
    <t>Operating Leases, Future Minimum Payments Due Before Adoption</t>
  </si>
  <si>
    <t>Other Accrued Liabilities (Details) - USD ($) $ in Thousands</t>
  </si>
  <si>
    <t>increase in accrued construction costs, Current</t>
  </si>
  <si>
    <t>Product Warranty Expense</t>
  </si>
  <si>
    <t>Accrued payroll and related taxes</t>
  </si>
  <si>
    <t>Accrued employee benefit and incentive plan costs</t>
  </si>
  <si>
    <t>Accrued construction costs</t>
  </si>
  <si>
    <t>Other current liabilities</t>
  </si>
  <si>
    <t>Total other accrued liabilities</t>
  </si>
  <si>
    <t>Debt - Schedule of Debt (Details) - USD ($) $ in Thousands</t>
  </si>
  <si>
    <t>Debt Instrument [Line Items]</t>
  </si>
  <si>
    <t>Debt and capital lease obligations</t>
  </si>
  <si>
    <t>Less: current portion</t>
  </si>
  <si>
    <t>Credit Agreement - Revolving facility (matures April 2020)</t>
  </si>
  <si>
    <t>Credit Agreement - Term Loan (matures April 2020)</t>
  </si>
  <si>
    <t>Debt - Senior Credit Agreement (Details)</t>
  </si>
  <si>
    <t>Sep. 15, 2015USD ($)</t>
  </si>
  <si>
    <t>Oct. 19, 2018USD ($)</t>
  </si>
  <si>
    <t>Line of Credit Facility [Line Items]</t>
  </si>
  <si>
    <t>Letters of credit outstanding amount</t>
  </si>
  <si>
    <t>Additional borrowing availability</t>
  </si>
  <si>
    <t>Standby Letters of Credit</t>
  </si>
  <si>
    <t>Line of credit maximum borrowing capacity</t>
  </si>
  <si>
    <t>Incremental Facility, Minimum</t>
  </si>
  <si>
    <t>Debt instrument, face amount</t>
  </si>
  <si>
    <t>Debt instrument, covenant compliance, consolidated leverage ratio, maximum</t>
  </si>
  <si>
    <t>Unrestricted cash and cash equivalents threshold</t>
  </si>
  <si>
    <t>Unutilized commitment fee (in percent)</t>
  </si>
  <si>
    <t>0.35%</t>
  </si>
  <si>
    <t>Debt instrument, covenant compliance, consolidated interest coverage ratio, maximum</t>
  </si>
  <si>
    <t>Minimum | Standby Letters of Credit</t>
  </si>
  <si>
    <t>1.25%</t>
  </si>
  <si>
    <t>Minimum | Credit Agreement - Revolving facility (matures April 2020)</t>
  </si>
  <si>
    <t>0.20%</t>
  </si>
  <si>
    <t>Maximum | Standby Letters of Credit</t>
  </si>
  <si>
    <t>2.00%</t>
  </si>
  <si>
    <t>Maximum | Credit Agreement - Revolving facility (matures April 2020)</t>
  </si>
  <si>
    <t>0.40%</t>
  </si>
  <si>
    <t>Outstanding debt threshold</t>
  </si>
  <si>
    <t>Credit agreement liquidity requirement</t>
  </si>
  <si>
    <t>Debt - Interest Rates of the Credit Agreement (Details)</t>
  </si>
  <si>
    <t>Minimum | Commercial Letters of Credit</t>
  </si>
  <si>
    <t>0.625%</t>
  </si>
  <si>
    <t>Maximum | Commercial Letters of Credit</t>
  </si>
  <si>
    <t>1.00%</t>
  </si>
  <si>
    <t>Eurodollar</t>
  </si>
  <si>
    <t>Basis spread on variable rate</t>
  </si>
  <si>
    <t>Eurodollar | Minimum</t>
  </si>
  <si>
    <t>Eurodollar | Maximum</t>
  </si>
  <si>
    <t>Administrative Agent Base Rate | Minimum</t>
  </si>
  <si>
    <t>0.25%</t>
  </si>
  <si>
    <t>Administrative Agent Base Rate | Maximum</t>
  </si>
  <si>
    <t>Federal Funds</t>
  </si>
  <si>
    <t>0.50%</t>
  </si>
  <si>
    <t>Debt - Interest Rates at Period End (Details) - USD ($)</t>
  </si>
  <si>
    <t>Debt Instrument Fair Value, Per Stated Incremental Portion on Principal</t>
  </si>
  <si>
    <t>Debt instrument, effective interest rate</t>
  </si>
  <si>
    <t>1.75%</t>
  </si>
  <si>
    <t>Line of credit</t>
  </si>
  <si>
    <t>4.02%</t>
  </si>
  <si>
    <t>4.25%</t>
  </si>
  <si>
    <t>4.61%</t>
  </si>
  <si>
    <t>0.00%</t>
  </si>
  <si>
    <t>Debt - Convertible Senior Notes Due 2021 (Details)</t>
  </si>
  <si>
    <t>Sep. 15, 2015USD ($)$ / shares</t>
  </si>
  <si>
    <t>Oct. 24, 2015trading_day</t>
  </si>
  <si>
    <t>Debt intrument, conversion installments amount</t>
  </si>
  <si>
    <t>Debt instrument,conversion ratio</t>
  </si>
  <si>
    <t>Debt instrument, convertible, conversion price (per share) | $ / shares</t>
  </si>
  <si>
    <t>Convertible debt, trading day threshold | trading_day</t>
  </si>
  <si>
    <t>Convertible debt, consecutive trading day threshold | trading_day</t>
  </si>
  <si>
    <t>Convertible debt, percentage of stock trigger price threshold</t>
  </si>
  <si>
    <t>130.00%</t>
  </si>
  <si>
    <t>Debt instrument conversion trigger price | $ / shares</t>
  </si>
  <si>
    <t>Convertible debt, measurement period for percentage of product sale price of common stock and applicable conversion threshold</t>
  </si>
  <si>
    <t>98.00%</t>
  </si>
  <si>
    <t>Convertible debt, comparable yield</t>
  </si>
  <si>
    <t>5.50%</t>
  </si>
  <si>
    <t>Unamortized discount</t>
  </si>
  <si>
    <t>Debt issuance cost</t>
  </si>
  <si>
    <t>Debt - Components of the Convertible Notes (Details) - USD ($)</t>
  </si>
  <si>
    <t>Equity component of 0.75% senior convertible notes due 2021, net</t>
  </si>
  <si>
    <t>Estimate of Fair Value Measurement</t>
  </si>
  <si>
    <t>Less: Debt discount and debt issuance costs</t>
  </si>
  <si>
    <t>Net carrying amount of Notes</t>
  </si>
  <si>
    <t>Debt Instrument, Unamortized Discount</t>
  </si>
  <si>
    <t>Debt - Convertible Note Hedge and Warrant Transactions (Details) $ / shares in Units, shares in Thousands, $ in Millions</t>
  </si>
  <si>
    <t>Jul. 27, 2019$ / shares</t>
  </si>
  <si>
    <t>Sep. 15, 2015USD ($)shares$ / shares</t>
  </si>
  <si>
    <t>Derivative, Number of Instruments Held | shares</t>
  </si>
  <si>
    <t>Deferred tax liability | $</t>
  </si>
  <si>
    <t>Deferred tax asset, derivative instrument | $</t>
  </si>
  <si>
    <t>Class of Warrant or Right, Number of Securities Called by Warrants or Rights (shares) | shares</t>
  </si>
  <si>
    <t>Income Taxes - Narratives (Details)</t>
  </si>
  <si>
    <t>Jul. 27, 2019Rate</t>
  </si>
  <si>
    <t>Jul. 28, 2018Rate</t>
  </si>
  <si>
    <t>Effective tax rate</t>
  </si>
  <si>
    <t>30.00%</t>
  </si>
  <si>
    <t>27.70%</t>
  </si>
  <si>
    <t>Other Income, Net (Details) - USD ($) $ in Thousands</t>
  </si>
  <si>
    <t>Miscellaneous income, net</t>
  </si>
  <si>
    <t>Discount fee expense</t>
  </si>
  <si>
    <t>Nonoperating Income (Expense)</t>
  </si>
  <si>
    <t>Capital Stock - Narratives (Details) - USD ($) $ in Millions</t>
  </si>
  <si>
    <t>Aug. 29, 2018</t>
  </si>
  <si>
    <t>Shares repurchased value</t>
  </si>
  <si>
    <t>Remaining authorized shares for repurchases</t>
  </si>
  <si>
    <t>Stock-Based Awards - Tax Benefit Recognized (Details) - USD ($) $ in Thousands</t>
  </si>
  <si>
    <t>Income tax effect of stock-based compensation</t>
  </si>
  <si>
    <t>Stock-Based Awards - Narratives (Details) - USD ($) $ in Millions</t>
  </si>
  <si>
    <t>Share-based Compensation Arrangement by Share-based Payment Award [Line Items]</t>
  </si>
  <si>
    <t>Net tax (deficiency) benefit</t>
  </si>
  <si>
    <t>Stock Options</t>
  </si>
  <si>
    <t>Unrecognized compensation expense related to stock options</t>
  </si>
  <si>
    <t>Total compensation cost not yet recognized, period for recognition</t>
  </si>
  <si>
    <t>2 years 6 months</t>
  </si>
  <si>
    <t>RSUs</t>
  </si>
  <si>
    <t>2 years 7 months 6 days</t>
  </si>
  <si>
    <t>Granted (in shares)</t>
  </si>
  <si>
    <t>Shares outstanding</t>
  </si>
  <si>
    <t>Shares canceled (in shares)</t>
  </si>
  <si>
    <t>Performance RSUs</t>
  </si>
  <si>
    <t>1 year 9 months 18 days</t>
  </si>
  <si>
    <t>Compensation expense</t>
  </si>
  <si>
    <t>RSUs outstanding (in shares)</t>
  </si>
  <si>
    <t>Target Share Units</t>
  </si>
  <si>
    <t>Supplemental Shares</t>
  </si>
  <si>
    <t>Stock-Based Awards - Stock Options (Details) - Stock Options - $ / shares</t>
  </si>
  <si>
    <t>Stock Options, Outstanding [Roll Forward]</t>
  </si>
  <si>
    <t>Beginning balance (in shares)</t>
  </si>
  <si>
    <t>Options exercised (in shares)</t>
  </si>
  <si>
    <t>Canceled (in shares)</t>
  </si>
  <si>
    <t>Ending balance (in shares)</t>
  </si>
  <si>
    <t>Exercisable options (in shares)</t>
  </si>
  <si>
    <t>Stock Options, Outstanding, Weighted Average Exercise Price [Roll Forward]</t>
  </si>
  <si>
    <t>Beginning balance (in dollars per shares)</t>
  </si>
  <si>
    <t>Options granted (in dollars per shares)</t>
  </si>
  <si>
    <t>Options exercised (in dollars per shares)</t>
  </si>
  <si>
    <t>Canceled (in dollars per shares)</t>
  </si>
  <si>
    <t>Ending balance (in dollars per shares)</t>
  </si>
  <si>
    <t>Weighted average remaining contractual life, shares exercisable (In years)</t>
  </si>
  <si>
    <t>Stock-Based Awards - RSU's and Performance RSU's (Details) - $ / shares</t>
  </si>
  <si>
    <t>Oct. 26, 2019</t>
  </si>
  <si>
    <t>Target Shares [Member]</t>
  </si>
  <si>
    <t>Share Based Compensation Arrangement By Share Based Payment Award Non Option Equity Instruments Outstanding [Roll Forward]</t>
  </si>
  <si>
    <t>Share units vested (in shares)</t>
  </si>
  <si>
    <t>Forfeited or canceled (in shares)</t>
  </si>
  <si>
    <t>Share Based Compensation Arrangement By Share Based Payment Award Equity Instruments Other Than Options Nonvested Weighted Average Grant Date Fair Value [Roll Forward]</t>
  </si>
  <si>
    <t>Granted (in dollars per shares)</t>
  </si>
  <si>
    <t>Share units vested (in dollars per shares)</t>
  </si>
  <si>
    <t>Forfeited or canceled (in dollars per shares)</t>
  </si>
  <si>
    <t>Supplemental Shares [Member]</t>
  </si>
  <si>
    <t>Scenario, Forecast [Member] | Performance RSUs</t>
  </si>
  <si>
    <t>Scenario, Forecast [Member] | Supplemental Shares [Member]</t>
  </si>
  <si>
    <t>Concentration of Credit Risk - Narratives (Details) $ in Thousands</t>
  </si>
  <si>
    <t>Jul. 27, 2019USD ($)customer</t>
  </si>
  <si>
    <t>Jul. 27, 2019USD ($)customerRate</t>
  </si>
  <si>
    <t>Jul. 28, 2018USD ($)Rate</t>
  </si>
  <si>
    <t>Number of customers classified as highly concentrated | customer</t>
  </si>
  <si>
    <t>Revenue from Contract with Customer, Excluding Assessed Tax</t>
  </si>
  <si>
    <t>Sales Revenue, Services, Net | Customer Concentration Risk</t>
  </si>
  <si>
    <t>10.00%</t>
  </si>
  <si>
    <t>Sales Revenue, Services, Net | Customer Concentration Risk | Five Unnamed Customers</t>
  </si>
  <si>
    <t>Concentration risk percentage | Rate</t>
  </si>
  <si>
    <t>79.40%</t>
  </si>
  <si>
    <t>78.30%</t>
  </si>
  <si>
    <t>Concentration of Credit Risk - Revenue Concentration Risk (Details) - USD ($) $ in Thousands</t>
  </si>
  <si>
    <t>Sales Revenue, Services, Net | Customer Concentration Risk | AT&amp;T Inc.</t>
  </si>
  <si>
    <t>20.70%</t>
  </si>
  <si>
    <t>22.80%</t>
  </si>
  <si>
    <t>22.40%</t>
  </si>
  <si>
    <t>Sales Revenue, Services, Net | Customer Concentration Risk | Verizon Communications Inc.</t>
  </si>
  <si>
    <t>15.10%</t>
  </si>
  <si>
    <t>21.40%</t>
  </si>
  <si>
    <t>15.70%</t>
  </si>
  <si>
    <t>21.60%</t>
  </si>
  <si>
    <t>Sales Revenue, Services, Net | Customer Concentration Risk | CenturyLink, Inc.</t>
  </si>
  <si>
    <t>23.20%</t>
  </si>
  <si>
    <t>18.40%</t>
  </si>
  <si>
    <t>17.60%</t>
  </si>
  <si>
    <t>Sales Revenue, Services, Net | Customer Concentration Risk | Comcast Corporation</t>
  </si>
  <si>
    <t>13.50%</t>
  </si>
  <si>
    <t>14.50%</t>
  </si>
  <si>
    <t>12.90%</t>
  </si>
  <si>
    <t>Sales Revenue, Services, Net | Customer Concentration Risk | Total other customers combined</t>
  </si>
  <si>
    <t>25.30%</t>
  </si>
  <si>
    <t>26.00%</t>
  </si>
  <si>
    <t>24.60%</t>
  </si>
  <si>
    <t>25.50%</t>
  </si>
  <si>
    <t>Concentration of Credit Risk - Customer Type (Details) - USD ($) $ in Thousands</t>
  </si>
  <si>
    <t>Customer Concentration Risk | Sales Revenue, Services, Net</t>
  </si>
  <si>
    <t>Customer Concentration Risk | Sales Revenue, Services, Net | Telecommunications</t>
  </si>
  <si>
    <t>91.00%</t>
  </si>
  <si>
    <t>90.90%</t>
  </si>
  <si>
    <t>91.20%</t>
  </si>
  <si>
    <t>91.10%</t>
  </si>
  <si>
    <t>Customer Concentration Risk | Sales Revenue, Services, Net | Underground facility locating</t>
  </si>
  <si>
    <t>6.10%</t>
  </si>
  <si>
    <t>5.90%</t>
  </si>
  <si>
    <t>Customer Concentration Risk | Sales Revenue, Services, Net | Electrical and gas utilities and other</t>
  </si>
  <si>
    <t>2.90%</t>
  </si>
  <si>
    <t>3.00%</t>
  </si>
  <si>
    <t>2.80%</t>
  </si>
  <si>
    <t>Five Unnamed Customers | Customer Concentration Risk | Sales Revenue, Services, Net</t>
  </si>
  <si>
    <t>Commitment and Contingencies - Narratives (Details) - USD ($) $ in Millions</t>
  </si>
  <si>
    <t>1 Months Ended</t>
  </si>
  <si>
    <t>Dec. 31, 2016</t>
  </si>
  <si>
    <t>Oct. 29, 2016</t>
  </si>
  <si>
    <t>Loss Contingencies [Line Items]</t>
  </si>
  <si>
    <t>Loss contingency, estimated loss</t>
  </si>
  <si>
    <t>Loss contingency accrual, payments</t>
  </si>
  <si>
    <t>Guarantor Obligations, Maximum Exposure, Undiscounted</t>
  </si>
  <si>
    <t>Performance Guarantee and Surety Bond [Member]</t>
  </si>
  <si>
    <t>Guarantor obligations, carrying val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36</v>
      </c>
    </row>
    <row r="28" spans="1:3">
      <c r="A28" s="4" t="s">
        <v>50</v>
      </c>
      <c r="B28" s="4" t="s">
        <v>36</v>
      </c>
    </row>
    <row r="29" spans="1:3">
      <c r="A29" s="4" t="s">
        <v>51</v>
      </c>
      <c r="B29" s="4" t="s">
        <v>36</v>
      </c>
    </row>
    <row r="30" spans="1:3">
      <c r="A30" s="4" t="s">
        <v>52</v>
      </c>
      <c r="B30" s="4" t="s">
        <v>53</v>
      </c>
    </row>
    <row r="31" spans="1:3">
      <c r="A31" s="4" t="s">
        <v>54</v>
      </c>
      <c r="B31" s="4" t="s">
        <v>36</v>
      </c>
    </row>
    <row r="32" spans="1:3">
      <c r="A32" s="4" t="s">
        <v>55</v>
      </c>
      <c r="C32" s="5" t="n">
        <v>31492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2583</v>
      </c>
      <c r="C3" s="6" t="n">
        <v>128342</v>
      </c>
    </row>
    <row r="4" spans="1:3">
      <c r="A4" s="4" t="s">
        <v>60</v>
      </c>
      <c r="B4" s="5" t="n">
        <v>796908</v>
      </c>
      <c r="C4" s="5" t="n">
        <v>625258</v>
      </c>
    </row>
    <row r="5" spans="1:3">
      <c r="A5" s="4" t="s">
        <v>61</v>
      </c>
      <c r="B5" s="5" t="n">
        <v>357615</v>
      </c>
      <c r="C5" s="5" t="n">
        <v>215849</v>
      </c>
    </row>
    <row r="6" spans="1:3">
      <c r="A6" s="4" t="s">
        <v>62</v>
      </c>
      <c r="B6" s="5" t="n">
        <v>107353</v>
      </c>
      <c r="C6" s="5" t="n">
        <v>94385</v>
      </c>
    </row>
    <row r="7" spans="1:3">
      <c r="A7" s="4" t="s">
        <v>63</v>
      </c>
      <c r="B7" s="5" t="n">
        <v>1417</v>
      </c>
      <c r="C7" s="5" t="n">
        <v>3461</v>
      </c>
    </row>
    <row r="8" spans="1:3">
      <c r="A8" s="4" t="s">
        <v>64</v>
      </c>
      <c r="B8" s="5" t="n">
        <v>31971</v>
      </c>
      <c r="C8" s="5" t="n">
        <v>29145</v>
      </c>
    </row>
    <row r="9" spans="1:3">
      <c r="A9" s="4" t="s">
        <v>65</v>
      </c>
      <c r="B9" s="5" t="n">
        <v>1307847</v>
      </c>
      <c r="C9" s="5" t="n">
        <v>1096440</v>
      </c>
    </row>
    <row r="10" spans="1:3">
      <c r="A10" s="4" t="s">
        <v>66</v>
      </c>
      <c r="B10" s="5" t="n">
        <v>422264</v>
      </c>
      <c r="C10" s="5" t="n">
        <v>424751</v>
      </c>
    </row>
    <row r="11" spans="1:3">
      <c r="A11" s="4" t="s">
        <v>67</v>
      </c>
      <c r="B11" s="5" t="n">
        <v>69459</v>
      </c>
      <c r="C11" s="5" t="n">
        <v>0</v>
      </c>
    </row>
    <row r="12" spans="1:3">
      <c r="A12" s="4" t="s">
        <v>68</v>
      </c>
      <c r="B12" s="5" t="n">
        <v>325749</v>
      </c>
      <c r="C12" s="5" t="n">
        <v>325749</v>
      </c>
    </row>
    <row r="13" spans="1:3">
      <c r="A13" s="4" t="s">
        <v>69</v>
      </c>
      <c r="B13" s="5" t="n">
        <v>150463</v>
      </c>
      <c r="C13" s="5" t="n">
        <v>161125</v>
      </c>
    </row>
    <row r="14" spans="1:3">
      <c r="A14" s="4" t="s">
        <v>70</v>
      </c>
      <c r="B14" s="5" t="n">
        <v>52589</v>
      </c>
      <c r="C14" s="5" t="n">
        <v>89438</v>
      </c>
    </row>
    <row r="15" spans="1:3">
      <c r="A15" s="4" t="s">
        <v>71</v>
      </c>
      <c r="B15" s="5" t="n">
        <v>1020524</v>
      </c>
      <c r="C15" s="5" t="n">
        <v>1001063</v>
      </c>
    </row>
    <row r="16" spans="1:3">
      <c r="A16" s="4" t="s">
        <v>72</v>
      </c>
      <c r="B16" s="5" t="n">
        <v>2328371</v>
      </c>
      <c r="C16" s="5" t="n">
        <v>2097503</v>
      </c>
    </row>
    <row r="17" spans="1:3">
      <c r="A17" s="3" t="s">
        <v>73</v>
      </c>
    </row>
    <row r="18" spans="1:3">
      <c r="A18" s="4" t="s">
        <v>74</v>
      </c>
      <c r="B18" s="5" t="n">
        <v>140279</v>
      </c>
      <c r="C18" s="5" t="n">
        <v>119485</v>
      </c>
    </row>
    <row r="19" spans="1:3">
      <c r="A19" s="4" t="s">
        <v>75</v>
      </c>
      <c r="B19" s="5" t="n">
        <v>16875</v>
      </c>
      <c r="C19" s="5" t="n">
        <v>5625</v>
      </c>
    </row>
    <row r="20" spans="1:3">
      <c r="A20" s="4" t="s">
        <v>76</v>
      </c>
      <c r="B20" s="5" t="n">
        <v>13272</v>
      </c>
      <c r="C20" s="5" t="n">
        <v>15125</v>
      </c>
    </row>
    <row r="21" spans="1:3">
      <c r="A21" s="4" t="s">
        <v>77</v>
      </c>
      <c r="B21" s="5" t="n">
        <v>41075</v>
      </c>
      <c r="C21" s="5" t="n">
        <v>39961</v>
      </c>
    </row>
    <row r="22" spans="1:3">
      <c r="A22" s="4" t="s">
        <v>78</v>
      </c>
      <c r="B22" s="5" t="n">
        <v>25751</v>
      </c>
      <c r="C22" s="5" t="n">
        <v>0</v>
      </c>
    </row>
    <row r="23" spans="1:3">
      <c r="A23" s="4" t="s">
        <v>79</v>
      </c>
      <c r="B23" s="5" t="n">
        <v>2553</v>
      </c>
      <c r="C23" s="5" t="n">
        <v>721</v>
      </c>
    </row>
    <row r="24" spans="1:3">
      <c r="A24" s="4" t="s">
        <v>80</v>
      </c>
      <c r="B24" s="5" t="n">
        <v>117159</v>
      </c>
      <c r="C24" s="5" t="n">
        <v>104074</v>
      </c>
    </row>
    <row r="25" spans="1:3">
      <c r="A25" s="4" t="s">
        <v>81</v>
      </c>
      <c r="B25" s="5" t="n">
        <v>356964</v>
      </c>
      <c r="C25" s="5" t="n">
        <v>284991</v>
      </c>
    </row>
    <row r="26" spans="1:3">
      <c r="A26" s="4" t="s">
        <v>82</v>
      </c>
      <c r="B26" s="5" t="n">
        <v>932277</v>
      </c>
      <c r="C26" s="5" t="n">
        <v>867574</v>
      </c>
    </row>
    <row r="27" spans="1:3">
      <c r="A27" s="4" t="s">
        <v>83</v>
      </c>
      <c r="B27" s="5" t="n">
        <v>58492</v>
      </c>
      <c r="C27" s="5" t="n">
        <v>68315</v>
      </c>
    </row>
    <row r="28" spans="1:3">
      <c r="A28" s="4" t="s">
        <v>84</v>
      </c>
      <c r="B28" s="5" t="n">
        <v>44371</v>
      </c>
      <c r="C28" s="5" t="n">
        <v>0</v>
      </c>
    </row>
    <row r="29" spans="1:3">
      <c r="A29" s="4" t="s">
        <v>85</v>
      </c>
      <c r="B29" s="5" t="n">
        <v>77574</v>
      </c>
      <c r="C29" s="5" t="n">
        <v>65963</v>
      </c>
    </row>
    <row r="30" spans="1:3">
      <c r="A30" s="4" t="s">
        <v>86</v>
      </c>
      <c r="B30" s="5" t="n">
        <v>5260</v>
      </c>
      <c r="C30" s="5" t="n">
        <v>6492</v>
      </c>
    </row>
    <row r="31" spans="1:3">
      <c r="A31" s="4" t="s">
        <v>87</v>
      </c>
      <c r="B31" s="5" t="n">
        <v>1474938</v>
      </c>
      <c r="C31" s="5" t="n">
        <v>1293335</v>
      </c>
    </row>
    <row r="32" spans="1:3">
      <c r="A32" s="3" t="s">
        <v>88</v>
      </c>
    </row>
    <row r="33" spans="1:3">
      <c r="A33" s="4" t="s">
        <v>89</v>
      </c>
      <c r="B33" s="5" t="n">
        <v>0</v>
      </c>
      <c r="C33" s="5" t="n">
        <v>0</v>
      </c>
    </row>
    <row r="34" spans="1:3">
      <c r="A34" s="4" t="s">
        <v>90</v>
      </c>
      <c r="B34" s="5" t="n">
        <v>10496</v>
      </c>
      <c r="C34" s="5" t="n">
        <v>10477</v>
      </c>
    </row>
    <row r="35" spans="1:3">
      <c r="A35" s="4" t="s">
        <v>91</v>
      </c>
      <c r="B35" s="5" t="n">
        <v>27563</v>
      </c>
      <c r="C35" s="5" t="n">
        <v>22489</v>
      </c>
    </row>
    <row r="36" spans="1:3">
      <c r="A36" s="4" t="s">
        <v>92</v>
      </c>
      <c r="B36" s="5" t="n">
        <v>-1285</v>
      </c>
      <c r="C36" s="5" t="n">
        <v>-1282</v>
      </c>
    </row>
    <row r="37" spans="1:3">
      <c r="A37" s="4" t="s">
        <v>93</v>
      </c>
      <c r="B37" s="5" t="n">
        <v>816659</v>
      </c>
      <c r="C37" s="5" t="n">
        <v>772484</v>
      </c>
    </row>
    <row r="38" spans="1:3">
      <c r="A38" s="4" t="s">
        <v>94</v>
      </c>
      <c r="B38" s="5" t="n">
        <v>853433</v>
      </c>
      <c r="C38" s="5" t="n">
        <v>804168</v>
      </c>
    </row>
    <row r="39" spans="1:3">
      <c r="A39" s="4" t="s">
        <v>95</v>
      </c>
      <c r="B39" s="6" t="n">
        <v>2328371</v>
      </c>
      <c r="C39" s="6" t="n">
        <v>2097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05</v>
      </c>
    </row>
    <row r="4" spans="1:2">
      <c r="A4" s="4" t="s">
        <v>271</v>
      </c>
      <c r="B4" s="4" t="s">
        <v>272</v>
      </c>
    </row>
    <row r="5" spans="1:2">
      <c r="A5" s="4" t="s">
        <v>264</v>
      </c>
      <c r="B5" s="4" t="s">
        <v>265</v>
      </c>
    </row>
    <row r="6" spans="1:2">
      <c r="A6" s="4" t="s">
        <v>266</v>
      </c>
      <c r="B6" s="4" t="s">
        <v>267</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57</v>
      </c>
    </row>
    <row r="2" spans="1:3">
      <c r="A2" s="3" t="s">
        <v>97</v>
      </c>
    </row>
    <row r="3" spans="1:3">
      <c r="A3" s="4" t="s">
        <v>98</v>
      </c>
      <c r="B3" s="6" t="n">
        <v>1</v>
      </c>
      <c r="C3" s="6" t="n">
        <v>1</v>
      </c>
    </row>
    <row r="4" spans="1:3">
      <c r="A4" s="4" t="s">
        <v>99</v>
      </c>
      <c r="B4" s="5" t="n">
        <v>1000000</v>
      </c>
      <c r="C4" s="5" t="n">
        <v>1000000</v>
      </c>
    </row>
    <row r="5" spans="1:3">
      <c r="A5" s="4" t="s">
        <v>100</v>
      </c>
      <c r="B5" s="5" t="n">
        <v>0</v>
      </c>
      <c r="C5" s="5" t="n">
        <v>0</v>
      </c>
    </row>
    <row r="6" spans="1:3">
      <c r="A6" s="4" t="s">
        <v>101</v>
      </c>
      <c r="B6" s="5" t="n">
        <v>0</v>
      </c>
      <c r="C6" s="5" t="n">
        <v>0</v>
      </c>
    </row>
    <row r="7" spans="1:3">
      <c r="A7" s="4" t="s">
        <v>102</v>
      </c>
      <c r="B7" s="7" t="n">
        <v>0.333</v>
      </c>
      <c r="C7" s="7" t="n">
        <v>0.333</v>
      </c>
    </row>
    <row r="8" spans="1:3">
      <c r="A8" s="4" t="s">
        <v>103</v>
      </c>
      <c r="B8" s="5" t="n">
        <v>150000000</v>
      </c>
      <c r="C8" s="5" t="n">
        <v>150000000</v>
      </c>
    </row>
    <row r="9" spans="1:3">
      <c r="A9" s="4" t="s">
        <v>104</v>
      </c>
      <c r="B9" s="5" t="n">
        <v>0</v>
      </c>
      <c r="C9" s="5" t="n">
        <v>31430031</v>
      </c>
    </row>
    <row r="10" spans="1:3">
      <c r="A10" s="4" t="s">
        <v>105</v>
      </c>
      <c r="B10" s="5" t="n">
        <v>0</v>
      </c>
      <c r="C10" s="5" t="n">
        <v>31430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239</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4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884221</v>
      </c>
      <c r="C4" s="6" t="n">
        <v>799470</v>
      </c>
      <c r="D4" s="6" t="n">
        <v>1717964</v>
      </c>
      <c r="E4" s="6" t="n">
        <v>1530844</v>
      </c>
    </row>
    <row r="5" spans="1:5">
      <c r="A5" s="3" t="s">
        <v>111</v>
      </c>
    </row>
    <row r="6" spans="1:5">
      <c r="A6" s="4" t="s">
        <v>112</v>
      </c>
      <c r="B6" s="5" t="n">
        <v>720382</v>
      </c>
      <c r="C6" s="5" t="n">
        <v>642376</v>
      </c>
      <c r="D6" s="5" t="n">
        <v>1422150</v>
      </c>
      <c r="E6" s="5" t="n">
        <v>1241949</v>
      </c>
    </row>
    <row r="7" spans="1:5">
      <c r="A7" s="4" t="s">
        <v>113</v>
      </c>
      <c r="B7" s="5" t="n">
        <v>65117</v>
      </c>
      <c r="C7" s="5" t="n">
        <v>64555</v>
      </c>
      <c r="D7" s="5" t="n">
        <v>123738</v>
      </c>
      <c r="E7" s="5" t="n">
        <v>126838</v>
      </c>
    </row>
    <row r="8" spans="1:5">
      <c r="A8" s="4" t="s">
        <v>114</v>
      </c>
      <c r="B8" s="5" t="n">
        <v>47244</v>
      </c>
      <c r="C8" s="5" t="n">
        <v>44805</v>
      </c>
      <c r="D8" s="5" t="n">
        <v>93586</v>
      </c>
      <c r="E8" s="5" t="n">
        <v>88160</v>
      </c>
    </row>
    <row r="9" spans="1:5">
      <c r="A9" s="4" t="s">
        <v>115</v>
      </c>
      <c r="B9" s="5" t="n">
        <v>832743</v>
      </c>
      <c r="C9" s="5" t="n">
        <v>751736</v>
      </c>
      <c r="D9" s="5" t="n">
        <v>1639474</v>
      </c>
      <c r="E9" s="5" t="n">
        <v>1456947</v>
      </c>
    </row>
    <row r="10" spans="1:5">
      <c r="A10" s="4" t="s">
        <v>116</v>
      </c>
      <c r="B10" s="5" t="n">
        <v>-12878</v>
      </c>
      <c r="C10" s="5" t="n">
        <v>-10446</v>
      </c>
      <c r="D10" s="5" t="n">
        <v>-25111</v>
      </c>
      <c r="E10" s="5" t="n">
        <v>-20612</v>
      </c>
    </row>
    <row r="11" spans="1:5">
      <c r="A11" s="4" t="s">
        <v>117</v>
      </c>
      <c r="B11" s="5" t="n">
        <v>-4006</v>
      </c>
      <c r="C11" s="5" t="n">
        <v>-4156</v>
      </c>
      <c r="D11" s="5" t="n">
        <v>-9705</v>
      </c>
      <c r="E11" s="5" t="n">
        <v>-11868</v>
      </c>
    </row>
    <row r="12" spans="1:5">
      <c r="A12" s="4" t="s">
        <v>118</v>
      </c>
      <c r="B12" s="5" t="n">
        <v>42606</v>
      </c>
      <c r="C12" s="5" t="n">
        <v>41444</v>
      </c>
      <c r="D12" s="5" t="n">
        <v>63084</v>
      </c>
      <c r="E12" s="5" t="n">
        <v>65153</v>
      </c>
    </row>
    <row r="13" spans="1:5">
      <c r="A13" s="3" t="s">
        <v>119</v>
      </c>
    </row>
    <row r="14" spans="1:5">
      <c r="A14" s="4" t="s">
        <v>120</v>
      </c>
      <c r="B14" s="5" t="n">
        <v>12710</v>
      </c>
      <c r="C14" s="5" t="n">
        <v>11544</v>
      </c>
      <c r="D14" s="5" t="n">
        <v>18909</v>
      </c>
      <c r="E14" s="5" t="n">
        <v>18022</v>
      </c>
    </row>
    <row r="15" spans="1:5">
      <c r="A15" s="4" t="s">
        <v>121</v>
      </c>
      <c r="B15" s="6" t="n">
        <v>29896</v>
      </c>
      <c r="C15" s="6" t="n">
        <v>29900</v>
      </c>
      <c r="D15" s="6" t="n">
        <v>44175</v>
      </c>
      <c r="E15" s="6" t="n">
        <v>47131</v>
      </c>
    </row>
    <row r="16" spans="1:5">
      <c r="A16" s="3" t="s">
        <v>122</v>
      </c>
    </row>
    <row r="17" spans="1:5">
      <c r="A17" s="4" t="s">
        <v>123</v>
      </c>
      <c r="B17" s="8" t="n">
        <v>0.95</v>
      </c>
      <c r="C17" s="8" t="n">
        <v>0.96</v>
      </c>
      <c r="D17" s="8" t="n">
        <v>1.4</v>
      </c>
      <c r="E17" s="8" t="n">
        <v>1.51</v>
      </c>
    </row>
    <row r="18" spans="1:5">
      <c r="A18" s="4" t="s">
        <v>124</v>
      </c>
      <c r="B18" s="8" t="n">
        <v>0.9399999999999999</v>
      </c>
      <c r="C18" s="8" t="n">
        <v>0.9399999999999999</v>
      </c>
      <c r="D18" s="8" t="n">
        <v>1.39</v>
      </c>
      <c r="E18" s="8" t="n">
        <v>1.46</v>
      </c>
    </row>
    <row r="19" spans="1:5">
      <c r="A19" s="3" t="s">
        <v>125</v>
      </c>
    </row>
    <row r="20" spans="1:5">
      <c r="A20" s="4" t="s">
        <v>126</v>
      </c>
      <c r="B20" s="5" t="n">
        <v>31487011</v>
      </c>
      <c r="C20" s="5" t="n">
        <v>31206340</v>
      </c>
      <c r="D20" s="5" t="n">
        <v>31469401</v>
      </c>
      <c r="E20" s="5" t="n">
        <v>31198349</v>
      </c>
    </row>
    <row r="21" spans="1:5">
      <c r="A21" s="4" t="s">
        <v>127</v>
      </c>
      <c r="B21" s="5" t="n">
        <v>31820296</v>
      </c>
      <c r="C21" s="5" t="n">
        <v>31954013</v>
      </c>
      <c r="D21" s="5" t="n">
        <v>31803368</v>
      </c>
      <c r="E21" s="5" t="n">
        <v>321809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48</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7</v>
      </c>
    </row>
    <row r="4" spans="1:2">
      <c r="A4" s="4" t="s">
        <v>33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39</v>
      </c>
      <c r="B1" s="2" t="s">
        <v>1</v>
      </c>
    </row>
    <row r="2" spans="1:2">
      <c r="B2" s="2" t="s">
        <v>340</v>
      </c>
    </row>
    <row r="3" spans="1:2">
      <c r="A3" s="3" t="s">
        <v>201</v>
      </c>
    </row>
    <row r="4" spans="1:2">
      <c r="A4" s="4" t="s">
        <v>341</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2</v>
      </c>
      <c r="B1" s="2" t="s">
        <v>2</v>
      </c>
      <c r="C1" s="2" t="s">
        <v>343</v>
      </c>
      <c r="D1" s="2" t="s">
        <v>57</v>
      </c>
    </row>
    <row r="2" spans="1:4">
      <c r="A2" s="3" t="s">
        <v>344</v>
      </c>
    </row>
    <row r="3" spans="1:4">
      <c r="A3" s="4" t="s">
        <v>67</v>
      </c>
      <c r="B3" s="6" t="n">
        <v>69459</v>
      </c>
      <c r="D3" s="6" t="n">
        <v>0</v>
      </c>
    </row>
    <row r="4" spans="1:4">
      <c r="A4" s="4" t="s">
        <v>345</v>
      </c>
      <c r="B4" s="6" t="n">
        <v>70122</v>
      </c>
    </row>
    <row r="5" spans="1:4">
      <c r="A5" s="4" t="s">
        <v>346</v>
      </c>
    </row>
    <row r="6" spans="1:4">
      <c r="A6" s="3" t="s">
        <v>344</v>
      </c>
    </row>
    <row r="7" spans="1:4">
      <c r="A7" s="4" t="s">
        <v>67</v>
      </c>
      <c r="C7" s="6" t="n">
        <v>71000</v>
      </c>
    </row>
    <row r="8" spans="1:4">
      <c r="A8" s="4" t="s">
        <v>345</v>
      </c>
      <c r="C8" s="6" t="n">
        <v>7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7</v>
      </c>
      <c r="D1" s="2" t="s">
        <v>1</v>
      </c>
    </row>
    <row r="2" spans="1:5">
      <c r="B2" s="2" t="s">
        <v>2</v>
      </c>
      <c r="C2" s="2" t="s">
        <v>108</v>
      </c>
      <c r="D2" s="2" t="s">
        <v>2</v>
      </c>
      <c r="E2" s="2" t="s">
        <v>108</v>
      </c>
    </row>
    <row r="3" spans="1:5">
      <c r="A3" s="3" t="s">
        <v>348</v>
      </c>
    </row>
    <row r="4" spans="1:5">
      <c r="A4" s="4" t="s">
        <v>121</v>
      </c>
      <c r="B4" s="6" t="n">
        <v>29896</v>
      </c>
      <c r="C4" s="6" t="n">
        <v>29900</v>
      </c>
      <c r="D4" s="6" t="n">
        <v>44175</v>
      </c>
      <c r="E4" s="6" t="n">
        <v>47131</v>
      </c>
    </row>
    <row r="5" spans="1:5">
      <c r="A5" s="4" t="s">
        <v>349</v>
      </c>
      <c r="B5" s="5" t="n">
        <v>31487011</v>
      </c>
      <c r="C5" s="5" t="n">
        <v>31206340</v>
      </c>
      <c r="D5" s="5" t="n">
        <v>31469401</v>
      </c>
      <c r="E5" s="5" t="n">
        <v>31198349</v>
      </c>
    </row>
    <row r="6" spans="1:5">
      <c r="A6" s="4" t="s">
        <v>123</v>
      </c>
      <c r="B6" s="8" t="n">
        <v>0.95</v>
      </c>
      <c r="C6" s="8" t="n">
        <v>0.96</v>
      </c>
      <c r="D6" s="8" t="n">
        <v>1.4</v>
      </c>
      <c r="E6" s="8" t="n">
        <v>1.51</v>
      </c>
    </row>
    <row r="7" spans="1:5">
      <c r="A7" s="3" t="s">
        <v>350</v>
      </c>
    </row>
    <row r="8" spans="1:5">
      <c r="A8" s="4" t="s">
        <v>349</v>
      </c>
      <c r="B8" s="5" t="n">
        <v>31487011</v>
      </c>
      <c r="C8" s="5" t="n">
        <v>31206340</v>
      </c>
      <c r="D8" s="5" t="n">
        <v>31469401</v>
      </c>
      <c r="E8" s="5" t="n">
        <v>31198349</v>
      </c>
    </row>
    <row r="9" spans="1:5">
      <c r="A9" s="4" t="s">
        <v>351</v>
      </c>
      <c r="B9" s="5" t="n">
        <v>333285</v>
      </c>
      <c r="C9" s="5" t="n">
        <v>627477</v>
      </c>
      <c r="D9" s="5" t="n">
        <v>333967</v>
      </c>
      <c r="E9" s="5" t="n">
        <v>615014</v>
      </c>
    </row>
    <row r="10" spans="1:5">
      <c r="A10" s="4" t="s">
        <v>352</v>
      </c>
      <c r="B10" s="5" t="n">
        <v>0</v>
      </c>
      <c r="C10" s="5" t="n">
        <v>120196</v>
      </c>
    </row>
    <row r="11" spans="1:5">
      <c r="A11" s="4" t="s">
        <v>353</v>
      </c>
      <c r="B11" s="5" t="n">
        <v>31820296</v>
      </c>
      <c r="C11" s="5" t="n">
        <v>31954013</v>
      </c>
      <c r="D11" s="5" t="n">
        <v>31803368</v>
      </c>
      <c r="E11" s="5" t="n">
        <v>32180960</v>
      </c>
    </row>
    <row r="12" spans="1:5">
      <c r="A12" s="4" t="s">
        <v>124</v>
      </c>
      <c r="B12" s="8" t="n">
        <v>0.9399999999999999</v>
      </c>
      <c r="C12" s="8" t="n">
        <v>0.9399999999999999</v>
      </c>
      <c r="D12" s="8" t="n">
        <v>1.39</v>
      </c>
      <c r="E12" s="8" t="n">
        <v>1.46</v>
      </c>
    </row>
    <row r="13" spans="1:5">
      <c r="A13" s="4" t="s">
        <v>354</v>
      </c>
      <c r="B13" s="5" t="n">
        <v>10287752</v>
      </c>
      <c r="C13" s="5" t="n">
        <v>9941638</v>
      </c>
      <c r="D13" s="5" t="n">
        <v>10307698</v>
      </c>
      <c r="E13" s="5" t="n">
        <v>9698425</v>
      </c>
    </row>
    <row r="14" spans="1:5">
      <c r="A14" s="4" t="s">
        <v>355</v>
      </c>
    </row>
    <row r="15" spans="1:5">
      <c r="A15" s="3" t="s">
        <v>350</v>
      </c>
    </row>
    <row r="16" spans="1:5">
      <c r="A16" s="4" t="s">
        <v>354</v>
      </c>
      <c r="B16" s="5" t="n">
        <v>276284</v>
      </c>
      <c r="C16" s="5" t="n">
        <v>50366</v>
      </c>
      <c r="D16" s="5" t="n">
        <v>296230</v>
      </c>
      <c r="E16" s="5" t="n">
        <v>54554</v>
      </c>
    </row>
    <row r="17" spans="1:5">
      <c r="A17" s="4" t="s">
        <v>356</v>
      </c>
    </row>
    <row r="18" spans="1:5">
      <c r="A18" s="3" t="s">
        <v>350</v>
      </c>
    </row>
    <row r="19" spans="1:5">
      <c r="A19" s="4" t="s">
        <v>354</v>
      </c>
      <c r="B19" s="5" t="n">
        <v>5005734</v>
      </c>
      <c r="C19" s="5" t="n">
        <v>4885538</v>
      </c>
      <c r="D19" s="5" t="n">
        <v>5005734</v>
      </c>
      <c r="E19" s="5" t="n">
        <v>4638137</v>
      </c>
    </row>
    <row r="20" spans="1:5">
      <c r="A20" s="4" t="s">
        <v>357</v>
      </c>
    </row>
    <row r="21" spans="1:5">
      <c r="A21" s="3" t="s">
        <v>350</v>
      </c>
    </row>
    <row r="22" spans="1:5">
      <c r="A22" s="4" t="s">
        <v>354</v>
      </c>
      <c r="B22" s="5" t="n">
        <v>5005734</v>
      </c>
      <c r="C22" s="5" t="n">
        <v>5005734</v>
      </c>
      <c r="D22" s="5" t="n">
        <v>5005734</v>
      </c>
      <c r="E22" s="5" t="n">
        <v>50057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8</v>
      </c>
      <c r="B1" s="2" t="s">
        <v>2</v>
      </c>
      <c r="C1" s="2" t="s">
        <v>108</v>
      </c>
      <c r="D1" s="2" t="s">
        <v>359</v>
      </c>
    </row>
    <row r="2" spans="1:4">
      <c r="A2" s="4" t="s">
        <v>360</v>
      </c>
    </row>
    <row r="3" spans="1:4">
      <c r="A3" s="3" t="s">
        <v>125</v>
      </c>
    </row>
    <row r="4" spans="1:4">
      <c r="A4" s="4" t="s">
        <v>361</v>
      </c>
      <c r="B4" s="8" t="n">
        <v>96.89</v>
      </c>
      <c r="D4" s="8" t="n">
        <v>96.89</v>
      </c>
    </row>
    <row r="5" spans="1:4">
      <c r="A5" s="4" t="s">
        <v>362</v>
      </c>
    </row>
    <row r="6" spans="1:4">
      <c r="A6" s="3" t="s">
        <v>125</v>
      </c>
    </row>
    <row r="7" spans="1:4">
      <c r="A7" s="4" t="s">
        <v>363</v>
      </c>
      <c r="B7" s="4" t="s">
        <v>199</v>
      </c>
    </row>
    <row r="8" spans="1:4">
      <c r="A8" s="4" t="s">
        <v>361</v>
      </c>
      <c r="D8" s="9" t="n">
        <v>96.89</v>
      </c>
    </row>
    <row r="9" spans="1:4">
      <c r="A9" s="4" t="s">
        <v>364</v>
      </c>
      <c r="D9" s="8" t="n">
        <v>130.43</v>
      </c>
    </row>
    <row r="10" spans="1:4">
      <c r="A10" s="4" t="s">
        <v>365</v>
      </c>
    </row>
    <row r="11" spans="1:4">
      <c r="A11" s="3" t="s">
        <v>125</v>
      </c>
    </row>
    <row r="12" spans="1:4">
      <c r="A12" s="4" t="s">
        <v>366</v>
      </c>
      <c r="C12" s="8" t="n">
        <v>110.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67</v>
      </c>
      <c r="B1" s="2" t="s">
        <v>2</v>
      </c>
      <c r="C1" s="2" t="s">
        <v>368</v>
      </c>
      <c r="D1" s="2" t="s">
        <v>57</v>
      </c>
      <c r="E1" s="2" t="s">
        <v>108</v>
      </c>
      <c r="F1" s="2" t="s">
        <v>369</v>
      </c>
      <c r="G1" s="2" t="s">
        <v>370</v>
      </c>
    </row>
    <row r="2" spans="1:7">
      <c r="A2" s="3" t="s">
        <v>216</v>
      </c>
    </row>
    <row r="3" spans="1:7">
      <c r="A3" s="4" t="s">
        <v>371</v>
      </c>
      <c r="B3" s="6" t="n">
        <v>344343</v>
      </c>
      <c r="D3" s="6" t="n">
        <v>200724</v>
      </c>
    </row>
    <row r="4" spans="1:7">
      <c r="A4" s="4" t="s">
        <v>372</v>
      </c>
      <c r="B4" s="5" t="n">
        <v>310934</v>
      </c>
      <c r="D4" s="5" t="n">
        <v>331903</v>
      </c>
    </row>
    <row r="5" spans="1:7">
      <c r="A5" s="4" t="s">
        <v>373</v>
      </c>
      <c r="B5" s="5" t="n">
        <v>476682</v>
      </c>
      <c r="D5" s="5" t="n">
        <v>283463</v>
      </c>
    </row>
    <row r="6" spans="1:7">
      <c r="A6" s="4" t="s">
        <v>374</v>
      </c>
      <c r="B6" s="5" t="n">
        <v>10216</v>
      </c>
      <c r="D6" s="5" t="n">
        <v>10831</v>
      </c>
    </row>
    <row r="7" spans="1:7">
      <c r="A7" s="4" t="s">
        <v>136</v>
      </c>
      <c r="B7" s="5" t="n">
        <v>797832</v>
      </c>
      <c r="D7" s="5" t="n">
        <v>626197</v>
      </c>
    </row>
    <row r="8" spans="1:7">
      <c r="A8" s="4" t="s">
        <v>375</v>
      </c>
      <c r="B8" s="5" t="n">
        <v>-924</v>
      </c>
      <c r="C8" s="6" t="n">
        <v>-1372</v>
      </c>
      <c r="D8" s="5" t="n">
        <v>-17702</v>
      </c>
      <c r="E8" s="6" t="n">
        <v>-948</v>
      </c>
      <c r="F8" s="6" t="n">
        <v>-976</v>
      </c>
      <c r="G8" s="6" t="n">
        <v>-998</v>
      </c>
    </row>
    <row r="9" spans="1:7">
      <c r="A9" s="4" t="s">
        <v>376</v>
      </c>
      <c r="D9" s="5" t="n">
        <v>939</v>
      </c>
    </row>
    <row r="10" spans="1:7">
      <c r="A10" s="4" t="s">
        <v>60</v>
      </c>
      <c r="B10" s="6" t="n">
        <v>796908</v>
      </c>
      <c r="D10" s="6" t="n">
        <v>625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7</v>
      </c>
      <c r="B1" s="2" t="s">
        <v>2</v>
      </c>
      <c r="C1" s="2" t="s">
        <v>57</v>
      </c>
    </row>
    <row r="2" spans="1:3">
      <c r="A2" s="3" t="s">
        <v>283</v>
      </c>
    </row>
    <row r="3" spans="1:3">
      <c r="A3" s="4" t="s">
        <v>378</v>
      </c>
      <c r="B3" s="6" t="n">
        <v>796908</v>
      </c>
      <c r="C3" s="6" t="n">
        <v>625258</v>
      </c>
    </row>
    <row r="4" spans="1:3">
      <c r="A4" s="4" t="s">
        <v>379</v>
      </c>
      <c r="B4" s="6" t="n">
        <v>796908</v>
      </c>
      <c r="C4" s="6" t="n">
        <v>6252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0</v>
      </c>
      <c r="B1" s="2" t="s">
        <v>107</v>
      </c>
      <c r="C1" s="2" t="s">
        <v>1</v>
      </c>
    </row>
    <row r="2" spans="1:4">
      <c r="B2" s="2" t="s">
        <v>2</v>
      </c>
      <c r="C2" s="2" t="s">
        <v>2</v>
      </c>
      <c r="D2" s="2" t="s">
        <v>57</v>
      </c>
    </row>
    <row r="3" spans="1:4">
      <c r="A3" s="3" t="s">
        <v>216</v>
      </c>
    </row>
    <row r="4" spans="1:4">
      <c r="A4" s="4" t="s">
        <v>61</v>
      </c>
      <c r="B4" s="6" t="n">
        <v>357615</v>
      </c>
      <c r="C4" s="6" t="n">
        <v>357615</v>
      </c>
      <c r="D4" s="6" t="n">
        <v>215849</v>
      </c>
    </row>
    <row r="5" spans="1:4">
      <c r="A5" s="4" t="s">
        <v>76</v>
      </c>
      <c r="B5" s="5" t="n">
        <v>13272</v>
      </c>
      <c r="C5" s="5" t="n">
        <v>13272</v>
      </c>
      <c r="D5" s="5" t="n">
        <v>15125</v>
      </c>
    </row>
    <row r="6" spans="1:4">
      <c r="A6" s="4" t="s">
        <v>174</v>
      </c>
      <c r="B6" s="5" t="n">
        <v>344343</v>
      </c>
      <c r="C6" s="5" t="n">
        <v>344343</v>
      </c>
      <c r="D6" s="6" t="n">
        <v>200724</v>
      </c>
    </row>
    <row r="7" spans="1:4">
      <c r="A7" s="4" t="s">
        <v>381</v>
      </c>
      <c r="B7" s="6" t="n">
        <v>2600</v>
      </c>
      <c r="C7" s="6" t="n">
        <v>10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8</v>
      </c>
      <c r="B1" s="2" t="s">
        <v>107</v>
      </c>
      <c r="D1" s="2" t="s">
        <v>1</v>
      </c>
    </row>
    <row r="2" spans="1:5">
      <c r="B2" s="2" t="s">
        <v>2</v>
      </c>
      <c r="C2" s="2" t="s">
        <v>108</v>
      </c>
      <c r="D2" s="2" t="s">
        <v>2</v>
      </c>
      <c r="E2" s="2" t="s">
        <v>108</v>
      </c>
    </row>
    <row r="3" spans="1:5">
      <c r="A3" s="3" t="s">
        <v>129</v>
      </c>
    </row>
    <row r="4" spans="1:5">
      <c r="A4" s="4" t="s">
        <v>130</v>
      </c>
      <c r="B4" s="6" t="n">
        <v>2277</v>
      </c>
      <c r="C4" s="6" t="n">
        <v>6048</v>
      </c>
      <c r="D4" s="6" t="n">
        <v>5756</v>
      </c>
      <c r="E4" s="6" t="n">
        <v>109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2</v>
      </c>
      <c r="B1" s="2" t="s">
        <v>107</v>
      </c>
      <c r="D1" s="2" t="s">
        <v>1</v>
      </c>
      <c r="F1" s="2" t="s">
        <v>383</v>
      </c>
    </row>
    <row r="2" spans="1:6">
      <c r="B2" s="2" t="s">
        <v>2</v>
      </c>
      <c r="C2" s="2" t="s">
        <v>108</v>
      </c>
      <c r="D2" s="2" t="s">
        <v>2</v>
      </c>
      <c r="E2" s="2" t="s">
        <v>108</v>
      </c>
      <c r="F2" s="2" t="s">
        <v>57</v>
      </c>
    </row>
    <row r="3" spans="1:6">
      <c r="A3" s="3" t="s">
        <v>384</v>
      </c>
    </row>
    <row r="4" spans="1:6">
      <c r="A4" s="4" t="s">
        <v>60</v>
      </c>
      <c r="B4" s="6" t="n">
        <v>796908</v>
      </c>
      <c r="D4" s="6" t="n">
        <v>796908</v>
      </c>
      <c r="F4" s="6" t="n">
        <v>625258</v>
      </c>
    </row>
    <row r="5" spans="1:6">
      <c r="A5" s="4" t="s">
        <v>385</v>
      </c>
      <c r="B5" s="4" t="s">
        <v>386</v>
      </c>
      <c r="C5" s="4" t="s">
        <v>386</v>
      </c>
      <c r="D5" s="4" t="s">
        <v>386</v>
      </c>
      <c r="E5" s="4" t="s">
        <v>386</v>
      </c>
    </row>
    <row r="6" spans="1:6">
      <c r="A6" s="4" t="s">
        <v>387</v>
      </c>
    </row>
    <row r="7" spans="1:6">
      <c r="A7" s="3" t="s">
        <v>384</v>
      </c>
    </row>
    <row r="8" spans="1:6">
      <c r="A8" s="4" t="s">
        <v>60</v>
      </c>
      <c r="B8" s="6" t="n">
        <v>142900</v>
      </c>
      <c r="D8" s="6" t="n">
        <v>142900</v>
      </c>
      <c r="F8" s="6" t="n">
        <v>127200</v>
      </c>
    </row>
    <row r="9" spans="1:6">
      <c r="A9" s="4" t="s">
        <v>385</v>
      </c>
      <c r="D9" s="4" t="s">
        <v>388</v>
      </c>
      <c r="F9" s="4" t="s">
        <v>389</v>
      </c>
    </row>
    <row r="10" spans="1:6">
      <c r="A10" s="4" t="s">
        <v>390</v>
      </c>
    </row>
    <row r="11" spans="1:6">
      <c r="A11" s="3" t="s">
        <v>384</v>
      </c>
    </row>
    <row r="12" spans="1:6">
      <c r="A12" s="4" t="s">
        <v>60</v>
      </c>
      <c r="B12" s="5" t="n">
        <v>481800</v>
      </c>
      <c r="D12" s="6" t="n">
        <v>481800</v>
      </c>
      <c r="F12" s="6" t="n">
        <v>298400</v>
      </c>
    </row>
    <row r="13" spans="1:6">
      <c r="A13" s="4" t="s">
        <v>385</v>
      </c>
      <c r="D13" s="4" t="s">
        <v>391</v>
      </c>
      <c r="F13" s="4" t="s">
        <v>392</v>
      </c>
    </row>
    <row r="14" spans="1:6">
      <c r="A14" s="4" t="s">
        <v>393</v>
      </c>
    </row>
    <row r="15" spans="1:6">
      <c r="A15" s="3" t="s">
        <v>384</v>
      </c>
    </row>
    <row r="16" spans="1:6">
      <c r="A16" s="4" t="s">
        <v>60</v>
      </c>
      <c r="B16" s="5" t="n">
        <v>171400</v>
      </c>
      <c r="D16" s="6" t="n">
        <v>171400</v>
      </c>
      <c r="F16" s="6" t="n">
        <v>147200</v>
      </c>
    </row>
    <row r="17" spans="1:6">
      <c r="A17" s="4" t="s">
        <v>385</v>
      </c>
      <c r="D17" s="4" t="s">
        <v>394</v>
      </c>
      <c r="F17" s="4" t="s">
        <v>395</v>
      </c>
    </row>
    <row r="18" spans="1:6">
      <c r="A18" s="4" t="s">
        <v>396</v>
      </c>
    </row>
    <row r="19" spans="1:6">
      <c r="A19" s="3" t="s">
        <v>384</v>
      </c>
    </row>
    <row r="20" spans="1:6">
      <c r="A20" s="4" t="s">
        <v>60</v>
      </c>
      <c r="B20" s="6" t="n">
        <v>112300</v>
      </c>
      <c r="D20" s="6" t="n">
        <v>112300</v>
      </c>
      <c r="F20" s="6" t="n">
        <v>90600</v>
      </c>
    </row>
    <row r="21" spans="1:6">
      <c r="A21" s="4" t="s">
        <v>385</v>
      </c>
      <c r="D21" s="4" t="s">
        <v>397</v>
      </c>
      <c r="F21" s="4" t="s">
        <v>3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7</v>
      </c>
      <c r="D1" s="2" t="s">
        <v>1</v>
      </c>
    </row>
    <row r="2" spans="1:5">
      <c r="B2" s="2" t="s">
        <v>2</v>
      </c>
      <c r="C2" s="2" t="s">
        <v>108</v>
      </c>
      <c r="D2" s="2" t="s">
        <v>2</v>
      </c>
      <c r="E2" s="2" t="s">
        <v>108</v>
      </c>
    </row>
    <row r="3" spans="1:5">
      <c r="A3" s="3" t="s">
        <v>283</v>
      </c>
    </row>
    <row r="4" spans="1:5">
      <c r="A4" s="4" t="s">
        <v>400</v>
      </c>
      <c r="B4" s="6" t="n">
        <v>1372</v>
      </c>
      <c r="C4" s="6" t="n">
        <v>976</v>
      </c>
      <c r="D4" s="6" t="n">
        <v>17702</v>
      </c>
      <c r="E4" s="6" t="n">
        <v>998</v>
      </c>
    </row>
    <row r="5" spans="1:5">
      <c r="A5" s="4" t="s">
        <v>401</v>
      </c>
      <c r="B5" s="5" t="n">
        <v>-202</v>
      </c>
      <c r="C5" s="5" t="n">
        <v>-14</v>
      </c>
      <c r="D5" s="5" t="n">
        <v>-10514</v>
      </c>
      <c r="E5" s="5" t="n">
        <v>-38</v>
      </c>
    </row>
    <row r="6" spans="1:5">
      <c r="A6" s="4" t="s">
        <v>402</v>
      </c>
      <c r="B6" s="5" t="n">
        <v>-246</v>
      </c>
      <c r="C6" s="5" t="n">
        <v>-14</v>
      </c>
      <c r="D6" s="5" t="n">
        <v>-6264</v>
      </c>
      <c r="E6" s="5" t="n">
        <v>-12</v>
      </c>
    </row>
    <row r="7" spans="1:5">
      <c r="A7" s="4" t="s">
        <v>403</v>
      </c>
      <c r="B7" s="6" t="n">
        <v>924</v>
      </c>
      <c r="C7" s="6" t="n">
        <v>948</v>
      </c>
      <c r="D7" s="5" t="n">
        <v>924</v>
      </c>
      <c r="E7" s="6" t="n">
        <v>948</v>
      </c>
    </row>
    <row r="8" spans="1:5">
      <c r="A8" s="4" t="s">
        <v>404</v>
      </c>
    </row>
    <row r="9" spans="1:5">
      <c r="A9" s="3" t="s">
        <v>283</v>
      </c>
    </row>
    <row r="10" spans="1:5">
      <c r="A10" s="4" t="s">
        <v>400</v>
      </c>
      <c r="D10" s="6" t="n">
        <v>16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7</v>
      </c>
    </row>
    <row r="2" spans="1:3">
      <c r="A2" s="3" t="s">
        <v>219</v>
      </c>
    </row>
    <row r="3" spans="1:3">
      <c r="A3" s="4" t="s">
        <v>406</v>
      </c>
      <c r="B3" s="6" t="n">
        <v>16704</v>
      </c>
      <c r="C3" s="6" t="n">
        <v>12758</v>
      </c>
    </row>
    <row r="4" spans="1:3">
      <c r="A4" s="4" t="s">
        <v>407</v>
      </c>
      <c r="B4" s="5" t="n">
        <v>12860</v>
      </c>
      <c r="C4" s="5" t="n">
        <v>14762</v>
      </c>
    </row>
    <row r="5" spans="1:3">
      <c r="A5" s="4" t="s">
        <v>408</v>
      </c>
      <c r="B5" s="5" t="n">
        <v>16</v>
      </c>
      <c r="C5" s="5" t="n">
        <v>0</v>
      </c>
    </row>
    <row r="6" spans="1:3">
      <c r="A6" s="4" t="s">
        <v>409</v>
      </c>
      <c r="B6" s="5" t="n">
        <v>1556</v>
      </c>
      <c r="C6" s="5" t="n">
        <v>1556</v>
      </c>
    </row>
    <row r="7" spans="1:3">
      <c r="A7" s="4" t="s">
        <v>410</v>
      </c>
      <c r="B7" s="5" t="n">
        <v>835</v>
      </c>
      <c r="C7" s="5" t="n">
        <v>69</v>
      </c>
    </row>
    <row r="8" spans="1:3">
      <c r="A8" s="4" t="s">
        <v>411</v>
      </c>
      <c r="B8" s="6" t="n">
        <v>31971</v>
      </c>
      <c r="C8" s="6" t="n">
        <v>291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107</v>
      </c>
      <c r="D1" s="2" t="s">
        <v>1</v>
      </c>
    </row>
    <row r="2" spans="1:6">
      <c r="B2" s="2" t="s">
        <v>2</v>
      </c>
      <c r="C2" s="2" t="s">
        <v>108</v>
      </c>
      <c r="D2" s="2" t="s">
        <v>2</v>
      </c>
      <c r="E2" s="2" t="s">
        <v>108</v>
      </c>
      <c r="F2" s="2" t="s">
        <v>57</v>
      </c>
    </row>
    <row r="3" spans="1:6">
      <c r="A3" s="4" t="s">
        <v>378</v>
      </c>
      <c r="B3" s="6" t="n">
        <v>796908</v>
      </c>
      <c r="D3" s="6" t="n">
        <v>796908</v>
      </c>
      <c r="F3" s="6" t="n">
        <v>625258</v>
      </c>
    </row>
    <row r="4" spans="1:6">
      <c r="A4" s="4" t="s">
        <v>401</v>
      </c>
      <c r="B4" s="5" t="n">
        <v>-202</v>
      </c>
      <c r="C4" s="6" t="n">
        <v>-14</v>
      </c>
      <c r="D4" s="5" t="n">
        <v>-10514</v>
      </c>
      <c r="E4" s="6" t="n">
        <v>-38</v>
      </c>
    </row>
    <row r="5" spans="1:6">
      <c r="A5" s="4" t="s">
        <v>413</v>
      </c>
      <c r="B5" s="5" t="n">
        <v>26173</v>
      </c>
      <c r="D5" s="5" t="n">
        <v>26173</v>
      </c>
      <c r="F5" s="5" t="n">
        <v>30399</v>
      </c>
    </row>
    <row r="6" spans="1:6">
      <c r="A6" s="4" t="s">
        <v>414</v>
      </c>
      <c r="B6" s="5" t="n">
        <v>8044</v>
      </c>
      <c r="D6" s="5" t="n">
        <v>8044</v>
      </c>
      <c r="F6" s="5" t="n">
        <v>9036</v>
      </c>
    </row>
    <row r="7" spans="1:6">
      <c r="A7" s="4" t="s">
        <v>409</v>
      </c>
      <c r="B7" s="5" t="n">
        <v>3753</v>
      </c>
      <c r="D7" s="5" t="n">
        <v>3753</v>
      </c>
      <c r="F7" s="5" t="n">
        <v>4253</v>
      </c>
    </row>
    <row r="8" spans="1:6">
      <c r="A8" s="4" t="s">
        <v>408</v>
      </c>
      <c r="B8" s="5" t="n">
        <v>5000</v>
      </c>
      <c r="D8" s="5" t="n">
        <v>5000</v>
      </c>
      <c r="F8" s="5" t="n">
        <v>13684</v>
      </c>
    </row>
    <row r="9" spans="1:6">
      <c r="A9" s="4" t="s">
        <v>415</v>
      </c>
      <c r="B9" s="5" t="n">
        <v>0</v>
      </c>
      <c r="D9" s="5" t="n">
        <v>0</v>
      </c>
      <c r="F9" s="5" t="n">
        <v>24815</v>
      </c>
    </row>
    <row r="10" spans="1:6">
      <c r="A10" s="4" t="s">
        <v>416</v>
      </c>
      <c r="B10" s="5" t="n">
        <v>9619</v>
      </c>
      <c r="D10" s="5" t="n">
        <v>9619</v>
      </c>
      <c r="F10" s="5" t="n">
        <v>7251</v>
      </c>
    </row>
    <row r="11" spans="1:6">
      <c r="A11" s="4" t="s">
        <v>417</v>
      </c>
      <c r="B11" s="6" t="n">
        <v>52589</v>
      </c>
      <c r="D11" s="5" t="n">
        <v>52589</v>
      </c>
      <c r="F11" s="6" t="n">
        <v>89438</v>
      </c>
    </row>
    <row r="12" spans="1:6">
      <c r="A12" s="4" t="s">
        <v>418</v>
      </c>
      <c r="D12" s="6" t="n">
        <v>-8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19</v>
      </c>
      <c r="B1" s="2" t="s">
        <v>2</v>
      </c>
      <c r="C1" s="2" t="s">
        <v>57</v>
      </c>
      <c r="D1" s="2" t="s">
        <v>108</v>
      </c>
      <c r="E1" s="2" t="s">
        <v>370</v>
      </c>
    </row>
    <row r="2" spans="1:5">
      <c r="A2" s="3" t="s">
        <v>222</v>
      </c>
    </row>
    <row r="3" spans="1:5">
      <c r="A3" s="4" t="s">
        <v>59</v>
      </c>
      <c r="B3" s="6" t="n">
        <v>12583</v>
      </c>
      <c r="C3" s="6" t="n">
        <v>128342</v>
      </c>
    </row>
    <row r="4" spans="1:5">
      <c r="A4" s="3" t="s">
        <v>420</v>
      </c>
    </row>
    <row r="5" spans="1:5">
      <c r="A5" s="4" t="s">
        <v>64</v>
      </c>
      <c r="B5" s="5" t="n">
        <v>1556</v>
      </c>
      <c r="C5" s="5" t="n">
        <v>1556</v>
      </c>
    </row>
    <row r="6" spans="1:5">
      <c r="A6" s="4" t="s">
        <v>70</v>
      </c>
      <c r="B6" s="5" t="n">
        <v>3753</v>
      </c>
      <c r="C6" s="5" t="n">
        <v>4253</v>
      </c>
    </row>
    <row r="7" spans="1:5">
      <c r="A7" s="4" t="s">
        <v>421</v>
      </c>
      <c r="B7" s="6" t="n">
        <v>17892</v>
      </c>
      <c r="C7" s="6" t="n">
        <v>134151</v>
      </c>
      <c r="D7" s="6" t="n">
        <v>30715</v>
      </c>
      <c r="E7" s="6" t="n">
        <v>901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2</v>
      </c>
      <c r="B1" s="2" t="s">
        <v>107</v>
      </c>
    </row>
    <row r="2" spans="1:3">
      <c r="B2" s="2" t="s">
        <v>2</v>
      </c>
      <c r="C2" s="2" t="s">
        <v>57</v>
      </c>
    </row>
    <row r="3" spans="1:3">
      <c r="A3" s="3" t="s">
        <v>423</v>
      </c>
    </row>
    <row r="4" spans="1:3">
      <c r="A4" s="4" t="s">
        <v>136</v>
      </c>
      <c r="B4" s="6" t="n">
        <v>1117600</v>
      </c>
      <c r="C4" s="6" t="n">
        <v>1073379</v>
      </c>
    </row>
    <row r="5" spans="1:3">
      <c r="A5" s="4" t="s">
        <v>424</v>
      </c>
      <c r="B5" s="5" t="n">
        <v>-695336</v>
      </c>
      <c r="C5" s="5" t="n">
        <v>-648628</v>
      </c>
    </row>
    <row r="6" spans="1:3">
      <c r="A6" s="4" t="s">
        <v>66</v>
      </c>
      <c r="B6" s="5" t="n">
        <v>422264</v>
      </c>
      <c r="C6" s="5" t="n">
        <v>424751</v>
      </c>
    </row>
    <row r="7" spans="1:3">
      <c r="A7" s="4" t="s">
        <v>425</v>
      </c>
    </row>
    <row r="8" spans="1:3">
      <c r="A8" s="3" t="s">
        <v>423</v>
      </c>
    </row>
    <row r="9" spans="1:3">
      <c r="A9" s="4" t="s">
        <v>136</v>
      </c>
      <c r="B9" s="5" t="n">
        <v>4024</v>
      </c>
      <c r="C9" s="5" t="n">
        <v>4359</v>
      </c>
    </row>
    <row r="10" spans="1:3">
      <c r="A10" s="4" t="s">
        <v>426</v>
      </c>
    </row>
    <row r="11" spans="1:3">
      <c r="A11" s="3" t="s">
        <v>423</v>
      </c>
    </row>
    <row r="12" spans="1:3">
      <c r="A12" s="4" t="s">
        <v>136</v>
      </c>
      <c r="B12" s="6" t="n">
        <v>12882</v>
      </c>
      <c r="C12" s="5" t="n">
        <v>13555</v>
      </c>
    </row>
    <row r="13" spans="1:3">
      <c r="A13" s="4" t="s">
        <v>427</v>
      </c>
    </row>
    <row r="14" spans="1:3">
      <c r="A14" s="3" t="s">
        <v>423</v>
      </c>
    </row>
    <row r="15" spans="1:3">
      <c r="A15" s="4" t="s">
        <v>428</v>
      </c>
      <c r="B15" s="4" t="s">
        <v>429</v>
      </c>
    </row>
    <row r="16" spans="1:3">
      <c r="A16" s="4" t="s">
        <v>430</v>
      </c>
    </row>
    <row r="17" spans="1:3">
      <c r="A17" s="3" t="s">
        <v>423</v>
      </c>
    </row>
    <row r="18" spans="1:3">
      <c r="A18" s="4" t="s">
        <v>428</v>
      </c>
      <c r="B18" s="4" t="s">
        <v>431</v>
      </c>
    </row>
    <row r="19" spans="1:3">
      <c r="A19" s="4" t="s">
        <v>432</v>
      </c>
    </row>
    <row r="20" spans="1:3">
      <c r="A20" s="3" t="s">
        <v>423</v>
      </c>
    </row>
    <row r="21" spans="1:3">
      <c r="A21" s="4" t="s">
        <v>136</v>
      </c>
      <c r="B21" s="6" t="n">
        <v>16979</v>
      </c>
      <c r="C21" s="5" t="n">
        <v>16185</v>
      </c>
    </row>
    <row r="22" spans="1:3">
      <c r="A22" s="4" t="s">
        <v>433</v>
      </c>
    </row>
    <row r="23" spans="1:3">
      <c r="A23" s="3" t="s">
        <v>423</v>
      </c>
    </row>
    <row r="24" spans="1:3">
      <c r="A24" s="4" t="s">
        <v>428</v>
      </c>
      <c r="B24" s="4" t="s">
        <v>434</v>
      </c>
    </row>
    <row r="25" spans="1:3">
      <c r="A25" s="4" t="s">
        <v>435</v>
      </c>
    </row>
    <row r="26" spans="1:3">
      <c r="A26" s="3" t="s">
        <v>423</v>
      </c>
    </row>
    <row r="27" spans="1:3">
      <c r="A27" s="4" t="s">
        <v>428</v>
      </c>
      <c r="B27" s="4" t="s">
        <v>429</v>
      </c>
    </row>
    <row r="28" spans="1:3">
      <c r="A28" s="4" t="s">
        <v>436</v>
      </c>
    </row>
    <row r="29" spans="1:3">
      <c r="A29" s="3" t="s">
        <v>423</v>
      </c>
    </row>
    <row r="30" spans="1:3">
      <c r="A30" s="4" t="s">
        <v>136</v>
      </c>
      <c r="B30" s="6" t="n">
        <v>614128</v>
      </c>
      <c r="C30" s="5" t="n">
        <v>589741</v>
      </c>
    </row>
    <row r="31" spans="1:3">
      <c r="A31" s="4" t="s">
        <v>437</v>
      </c>
    </row>
    <row r="32" spans="1:3">
      <c r="A32" s="3" t="s">
        <v>423</v>
      </c>
    </row>
    <row r="33" spans="1:3">
      <c r="A33" s="4" t="s">
        <v>428</v>
      </c>
      <c r="B33" s="4" t="s">
        <v>434</v>
      </c>
    </row>
    <row r="34" spans="1:3">
      <c r="A34" s="4" t="s">
        <v>438</v>
      </c>
    </row>
    <row r="35" spans="1:3">
      <c r="A35" s="3" t="s">
        <v>423</v>
      </c>
    </row>
    <row r="36" spans="1:3">
      <c r="A36" s="4" t="s">
        <v>428</v>
      </c>
      <c r="B36" s="4" t="s">
        <v>439</v>
      </c>
    </row>
    <row r="37" spans="1:3">
      <c r="A37" s="4" t="s">
        <v>440</v>
      </c>
    </row>
    <row r="38" spans="1:3">
      <c r="A38" s="3" t="s">
        <v>423</v>
      </c>
    </row>
    <row r="39" spans="1:3">
      <c r="A39" s="4" t="s">
        <v>136</v>
      </c>
      <c r="B39" s="6" t="n">
        <v>147524</v>
      </c>
      <c r="C39" s="5" t="n">
        <v>140327</v>
      </c>
    </row>
    <row r="40" spans="1:3">
      <c r="A40" s="4" t="s">
        <v>441</v>
      </c>
    </row>
    <row r="41" spans="1:3">
      <c r="A41" s="3" t="s">
        <v>423</v>
      </c>
    </row>
    <row r="42" spans="1:3">
      <c r="A42" s="4" t="s">
        <v>428</v>
      </c>
      <c r="B42" s="4" t="s">
        <v>434</v>
      </c>
    </row>
    <row r="43" spans="1:3">
      <c r="A43" s="4" t="s">
        <v>442</v>
      </c>
    </row>
    <row r="44" spans="1:3">
      <c r="A44" s="3" t="s">
        <v>423</v>
      </c>
    </row>
    <row r="45" spans="1:3">
      <c r="A45" s="4" t="s">
        <v>428</v>
      </c>
      <c r="B45" s="4" t="s">
        <v>443</v>
      </c>
    </row>
    <row r="46" spans="1:3">
      <c r="A46" s="4" t="s">
        <v>444</v>
      </c>
    </row>
    <row r="47" spans="1:3">
      <c r="A47" s="3" t="s">
        <v>423</v>
      </c>
    </row>
    <row r="48" spans="1:3">
      <c r="A48" s="4" t="s">
        <v>136</v>
      </c>
      <c r="B48" s="6" t="n">
        <v>13396</v>
      </c>
      <c r="C48" s="5" t="n">
        <v>12804</v>
      </c>
    </row>
    <row r="49" spans="1:3">
      <c r="A49" s="4" t="s">
        <v>445</v>
      </c>
    </row>
    <row r="50" spans="1:3">
      <c r="A50" s="3" t="s">
        <v>423</v>
      </c>
    </row>
    <row r="51" spans="1:3">
      <c r="A51" s="4" t="s">
        <v>428</v>
      </c>
      <c r="B51" s="4" t="s">
        <v>434</v>
      </c>
    </row>
    <row r="52" spans="1:3">
      <c r="A52" s="4" t="s">
        <v>446</v>
      </c>
    </row>
    <row r="53" spans="1:3">
      <c r="A53" s="3" t="s">
        <v>423</v>
      </c>
    </row>
    <row r="54" spans="1:3">
      <c r="A54" s="4" t="s">
        <v>428</v>
      </c>
      <c r="B54" s="4" t="s">
        <v>429</v>
      </c>
    </row>
    <row r="55" spans="1:3">
      <c r="A55" s="4" t="s">
        <v>447</v>
      </c>
    </row>
    <row r="56" spans="1:3">
      <c r="A56" s="3" t="s">
        <v>423</v>
      </c>
    </row>
    <row r="57" spans="1:3">
      <c r="A57" s="4" t="s">
        <v>136</v>
      </c>
      <c r="B57" s="6" t="n">
        <v>308667</v>
      </c>
      <c r="C57" s="6" t="n">
        <v>296408</v>
      </c>
    </row>
    <row r="58" spans="1:3">
      <c r="A58" s="4" t="s">
        <v>448</v>
      </c>
    </row>
    <row r="59" spans="1:3">
      <c r="A59" s="3" t="s">
        <v>423</v>
      </c>
    </row>
    <row r="60" spans="1:3">
      <c r="A60" s="4" t="s">
        <v>428</v>
      </c>
      <c r="B60" s="4" t="s">
        <v>434</v>
      </c>
    </row>
    <row r="61" spans="1:3">
      <c r="A61" s="4" t="s">
        <v>449</v>
      </c>
    </row>
    <row r="62" spans="1:3">
      <c r="A62" s="3" t="s">
        <v>423</v>
      </c>
    </row>
    <row r="63" spans="1:3">
      <c r="A63" s="4" t="s">
        <v>428</v>
      </c>
      <c r="B63"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07</v>
      </c>
      <c r="D1" s="2" t="s">
        <v>1</v>
      </c>
    </row>
    <row r="2" spans="1:5">
      <c r="B2" s="2" t="s">
        <v>2</v>
      </c>
      <c r="C2" s="2" t="s">
        <v>108</v>
      </c>
      <c r="D2" s="2" t="s">
        <v>2</v>
      </c>
      <c r="E2" s="2" t="s">
        <v>108</v>
      </c>
    </row>
    <row r="3" spans="1:5">
      <c r="A3" s="3" t="s">
        <v>226</v>
      </c>
    </row>
    <row r="4" spans="1:5">
      <c r="A4" s="4" t="s">
        <v>451</v>
      </c>
      <c r="B4" s="10" t="n">
        <v>41.9</v>
      </c>
      <c r="C4" s="6" t="n">
        <v>39</v>
      </c>
      <c r="D4" s="10" t="n">
        <v>82.90000000000001</v>
      </c>
      <c r="E4" s="10" t="n">
        <v>7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52</v>
      </c>
      <c r="B1" s="2" t="s">
        <v>107</v>
      </c>
      <c r="D1" s="2" t="s">
        <v>1</v>
      </c>
    </row>
    <row r="2" spans="1:6">
      <c r="B2" s="2" t="s">
        <v>2</v>
      </c>
      <c r="C2" s="2" t="s">
        <v>108</v>
      </c>
      <c r="D2" s="2" t="s">
        <v>2</v>
      </c>
      <c r="E2" s="2" t="s">
        <v>108</v>
      </c>
      <c r="F2" s="2" t="s">
        <v>57</v>
      </c>
    </row>
    <row r="3" spans="1:6">
      <c r="A3" s="3" t="s">
        <v>229</v>
      </c>
    </row>
    <row r="4" spans="1:6">
      <c r="A4" s="4" t="s">
        <v>69</v>
      </c>
      <c r="B4" s="6" t="n">
        <v>325749</v>
      </c>
      <c r="D4" s="6" t="n">
        <v>325749</v>
      </c>
      <c r="F4" s="6" t="n">
        <v>325749</v>
      </c>
    </row>
    <row r="5" spans="1:6">
      <c r="A5" s="4" t="s">
        <v>453</v>
      </c>
      <c r="B5" s="6" t="n">
        <v>5300</v>
      </c>
      <c r="C5" s="6" t="n">
        <v>5800</v>
      </c>
      <c r="D5" s="6" t="n">
        <v>10700</v>
      </c>
      <c r="E5" s="6" t="n">
        <v>11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7</v>
      </c>
    </row>
    <row r="2" spans="1:3">
      <c r="A2" s="3" t="s">
        <v>229</v>
      </c>
    </row>
    <row r="3" spans="1:3">
      <c r="A3" s="4" t="s">
        <v>455</v>
      </c>
      <c r="B3" s="6" t="n">
        <v>521516</v>
      </c>
    </row>
    <row r="4" spans="1:3">
      <c r="A4" s="4" t="s">
        <v>456</v>
      </c>
      <c r="B4" s="5" t="n">
        <v>-195767</v>
      </c>
    </row>
    <row r="5" spans="1:3">
      <c r="A5" s="4" t="s">
        <v>457</v>
      </c>
      <c r="B5" s="6" t="n">
        <v>-325749</v>
      </c>
      <c r="C5" s="6" t="n">
        <v>-3257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 customWidth="1" max="5" min="5" width="14"/>
    <col customWidth="1" max="6" min="6" width="14"/>
  </cols>
  <sheetData>
    <row r="1" spans="1:6">
      <c r="A1" s="1" t="s">
        <v>458</v>
      </c>
      <c r="B1" s="2" t="s">
        <v>107</v>
      </c>
      <c r="D1" s="2" t="s">
        <v>1</v>
      </c>
    </row>
    <row r="2" spans="1:6">
      <c r="B2" s="2" t="s">
        <v>2</v>
      </c>
      <c r="C2" s="2" t="s">
        <v>108</v>
      </c>
      <c r="D2" s="2" t="s">
        <v>2</v>
      </c>
      <c r="E2" s="2" t="s">
        <v>108</v>
      </c>
      <c r="F2" s="2" t="s">
        <v>57</v>
      </c>
    </row>
    <row r="3" spans="1:6">
      <c r="A3" s="3" t="s">
        <v>459</v>
      </c>
    </row>
    <row r="4" spans="1:6">
      <c r="A4" s="4" t="s">
        <v>453</v>
      </c>
      <c r="B4" s="6" t="n">
        <v>5300</v>
      </c>
      <c r="C4" s="6" t="n">
        <v>5800</v>
      </c>
      <c r="D4" s="6" t="n">
        <v>10700</v>
      </c>
      <c r="E4" s="6" t="n">
        <v>11500</v>
      </c>
    </row>
    <row r="5" spans="1:6">
      <c r="A5" s="4" t="s">
        <v>460</v>
      </c>
      <c r="B5" s="5" t="n">
        <v>327267</v>
      </c>
      <c r="D5" s="5" t="n">
        <v>327267</v>
      </c>
      <c r="F5" s="6" t="n">
        <v>327267</v>
      </c>
    </row>
    <row r="6" spans="1:6">
      <c r="A6" s="4" t="s">
        <v>461</v>
      </c>
      <c r="B6" s="5" t="n">
        <v>176804</v>
      </c>
      <c r="D6" s="5" t="n">
        <v>176804</v>
      </c>
      <c r="F6" s="5" t="n">
        <v>166142</v>
      </c>
    </row>
    <row r="7" spans="1:6">
      <c r="A7" s="4" t="s">
        <v>462</v>
      </c>
      <c r="B7" s="5" t="n">
        <v>150463</v>
      </c>
      <c r="D7" s="5" t="n">
        <v>150463</v>
      </c>
      <c r="F7" s="5" t="n">
        <v>161125</v>
      </c>
    </row>
    <row r="8" spans="1:6">
      <c r="A8" s="4" t="s">
        <v>463</v>
      </c>
    </row>
    <row r="9" spans="1:6">
      <c r="A9" s="3" t="s">
        <v>459</v>
      </c>
    </row>
    <row r="10" spans="1:6">
      <c r="A10" s="4" t="s">
        <v>460</v>
      </c>
      <c r="B10" s="5" t="n">
        <v>4700</v>
      </c>
      <c r="D10" s="5" t="n">
        <v>4700</v>
      </c>
      <c r="F10" s="5" t="n">
        <v>4700</v>
      </c>
    </row>
    <row r="11" spans="1:6">
      <c r="A11" s="4" t="s">
        <v>461</v>
      </c>
      <c r="B11" s="5" t="n">
        <v>0</v>
      </c>
      <c r="D11" s="5" t="n">
        <v>0</v>
      </c>
      <c r="F11" s="5" t="n">
        <v>0</v>
      </c>
    </row>
    <row r="12" spans="1:6">
      <c r="A12" s="4" t="s">
        <v>462</v>
      </c>
      <c r="B12" s="6" t="n">
        <v>4700</v>
      </c>
      <c r="D12" s="5" t="n">
        <v>4700</v>
      </c>
      <c r="F12" s="5" t="n">
        <v>4700</v>
      </c>
    </row>
    <row r="13" spans="1:6">
      <c r="A13" s="4" t="s">
        <v>464</v>
      </c>
    </row>
    <row r="14" spans="1:6">
      <c r="A14" s="3" t="s">
        <v>459</v>
      </c>
    </row>
    <row r="15" spans="1:6">
      <c r="A15" s="4" t="s">
        <v>465</v>
      </c>
      <c r="B15" s="4" t="s">
        <v>466</v>
      </c>
    </row>
    <row r="16" spans="1:6">
      <c r="A16" s="4" t="s">
        <v>460</v>
      </c>
      <c r="B16" s="6" t="n">
        <v>312017</v>
      </c>
      <c r="D16" s="5" t="n">
        <v>312017</v>
      </c>
      <c r="F16" s="5" t="n">
        <v>312017</v>
      </c>
    </row>
    <row r="17" spans="1:6">
      <c r="A17" s="4" t="s">
        <v>461</v>
      </c>
      <c r="B17" s="5" t="n">
        <v>168124</v>
      </c>
      <c r="D17" s="5" t="n">
        <v>168124</v>
      </c>
      <c r="F17" s="5" t="n">
        <v>157691</v>
      </c>
    </row>
    <row r="18" spans="1:6">
      <c r="A18" s="4" t="s">
        <v>462</v>
      </c>
      <c r="B18" s="6" t="n">
        <v>143893</v>
      </c>
      <c r="D18" s="5" t="n">
        <v>143893</v>
      </c>
      <c r="F18" s="5" t="n">
        <v>154326</v>
      </c>
    </row>
    <row r="19" spans="1:6">
      <c r="A19" s="4" t="s">
        <v>467</v>
      </c>
    </row>
    <row r="20" spans="1:6">
      <c r="A20" s="3" t="s">
        <v>459</v>
      </c>
    </row>
    <row r="21" spans="1:6">
      <c r="A21" s="4" t="s">
        <v>465</v>
      </c>
      <c r="B21" s="4" t="s">
        <v>468</v>
      </c>
    </row>
    <row r="22" spans="1:6">
      <c r="A22" s="4" t="s">
        <v>460</v>
      </c>
      <c r="B22" s="6" t="n">
        <v>10350</v>
      </c>
      <c r="D22" s="5" t="n">
        <v>10350</v>
      </c>
      <c r="F22" s="5" t="n">
        <v>10350</v>
      </c>
    </row>
    <row r="23" spans="1:6">
      <c r="A23" s="4" t="s">
        <v>461</v>
      </c>
      <c r="B23" s="5" t="n">
        <v>8522</v>
      </c>
      <c r="D23" s="5" t="n">
        <v>8522</v>
      </c>
      <c r="F23" s="5" t="n">
        <v>8312</v>
      </c>
    </row>
    <row r="24" spans="1:6">
      <c r="A24" s="4" t="s">
        <v>462</v>
      </c>
      <c r="B24" s="6" t="n">
        <v>1828</v>
      </c>
      <c r="D24" s="5" t="n">
        <v>1828</v>
      </c>
      <c r="F24" s="5" t="n">
        <v>2038</v>
      </c>
    </row>
    <row r="25" spans="1:6">
      <c r="A25" s="4" t="s">
        <v>469</v>
      </c>
    </row>
    <row r="26" spans="1:6">
      <c r="A26" s="3" t="s">
        <v>459</v>
      </c>
    </row>
    <row r="27" spans="1:6">
      <c r="A27" s="4" t="s">
        <v>465</v>
      </c>
      <c r="B27" s="4" t="s">
        <v>434</v>
      </c>
    </row>
    <row r="28" spans="1:6">
      <c r="A28" s="4" t="s">
        <v>460</v>
      </c>
      <c r="B28" s="6" t="n">
        <v>200</v>
      </c>
      <c r="D28" s="5" t="n">
        <v>200</v>
      </c>
      <c r="F28" s="5" t="n">
        <v>200</v>
      </c>
    </row>
    <row r="29" spans="1:6">
      <c r="A29" s="4" t="s">
        <v>461</v>
      </c>
      <c r="B29" s="5" t="n">
        <v>158</v>
      </c>
      <c r="D29" s="5" t="n">
        <v>158</v>
      </c>
      <c r="F29" s="5" t="n">
        <v>139</v>
      </c>
    </row>
    <row r="30" spans="1:6">
      <c r="A30" s="4" t="s">
        <v>462</v>
      </c>
      <c r="B30" s="6" t="n">
        <v>42</v>
      </c>
      <c r="D30" s="6" t="n">
        <v>42</v>
      </c>
      <c r="F30" s="6" t="n">
        <v>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1</v>
      </c>
      <c r="B1" s="2" t="s">
        <v>107</v>
      </c>
      <c r="D1" s="2" t="s">
        <v>1</v>
      </c>
    </row>
    <row r="2" spans="1:5">
      <c r="B2" s="2" t="s">
        <v>2</v>
      </c>
      <c r="C2" s="2" t="s">
        <v>108</v>
      </c>
      <c r="D2" s="2" t="s">
        <v>2</v>
      </c>
      <c r="E2" s="2" t="s">
        <v>108</v>
      </c>
    </row>
    <row r="3" spans="1:5">
      <c r="A3" s="3" t="s">
        <v>132</v>
      </c>
    </row>
    <row r="4" spans="1:5">
      <c r="A4" s="4" t="s">
        <v>121</v>
      </c>
      <c r="B4" s="6" t="n">
        <v>29896</v>
      </c>
      <c r="C4" s="6" t="n">
        <v>29900</v>
      </c>
      <c r="D4" s="6" t="n">
        <v>44175</v>
      </c>
      <c r="E4" s="6" t="n">
        <v>47131</v>
      </c>
    </row>
    <row r="5" spans="1:5">
      <c r="A5" s="4" t="s">
        <v>133</v>
      </c>
      <c r="B5" s="5" t="n">
        <v>11</v>
      </c>
      <c r="C5" s="5" t="n">
        <v>-33</v>
      </c>
      <c r="D5" s="5" t="n">
        <v>-3</v>
      </c>
      <c r="E5" s="5" t="n">
        <v>-121</v>
      </c>
    </row>
    <row r="6" spans="1:5">
      <c r="A6" s="4" t="s">
        <v>134</v>
      </c>
      <c r="B6" s="6" t="n">
        <v>29907</v>
      </c>
      <c r="C6" s="6" t="n">
        <v>29867</v>
      </c>
      <c r="D6" s="6" t="n">
        <v>44172</v>
      </c>
      <c r="E6" s="6" t="n">
        <v>470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470</v>
      </c>
      <c r="B1" s="2" t="s">
        <v>1</v>
      </c>
    </row>
    <row r="2" spans="1:2">
      <c r="B2" s="2" t="s">
        <v>471</v>
      </c>
    </row>
    <row r="3" spans="1:2">
      <c r="A3" s="3" t="s">
        <v>472</v>
      </c>
    </row>
    <row r="4" spans="1:2">
      <c r="A4" s="4" t="s">
        <v>473</v>
      </c>
      <c r="B4" s="6" t="n">
        <v>425000</v>
      </c>
    </row>
    <row r="5" spans="1:2">
      <c r="A5" s="4" t="s">
        <v>474</v>
      </c>
      <c r="B5" s="5" t="n">
        <v>2</v>
      </c>
    </row>
    <row r="6" spans="1:2">
      <c r="A6" s="4" t="s">
        <v>475</v>
      </c>
      <c r="B6" s="6" t="n">
        <v>77100000</v>
      </c>
    </row>
    <row r="7" spans="1:2">
      <c r="A7" s="4" t="s">
        <v>476</v>
      </c>
      <c r="B7" s="5" t="n">
        <v>400000</v>
      </c>
    </row>
    <row r="8" spans="1:2">
      <c r="A8" s="4" t="s">
        <v>418</v>
      </c>
      <c r="B8" s="5" t="n">
        <v>-8700000</v>
      </c>
    </row>
    <row r="9" spans="1:2">
      <c r="A9" s="4" t="s">
        <v>477</v>
      </c>
    </row>
    <row r="10" spans="1:2">
      <c r="A10" s="3" t="s">
        <v>472</v>
      </c>
    </row>
    <row r="11" spans="1:2">
      <c r="A11" s="4" t="s">
        <v>478</v>
      </c>
      <c r="B11" s="6" t="n">
        <v>1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9</v>
      </c>
      <c r="B1" s="2" t="s">
        <v>2</v>
      </c>
      <c r="C1" s="2" t="s">
        <v>57</v>
      </c>
    </row>
    <row r="2" spans="1:3">
      <c r="A2" s="3" t="s">
        <v>232</v>
      </c>
    </row>
    <row r="3" spans="1:3">
      <c r="A3" s="4" t="s">
        <v>480</v>
      </c>
      <c r="B3" s="6" t="n">
        <v>41075</v>
      </c>
      <c r="C3" s="6" t="n">
        <v>39961</v>
      </c>
    </row>
    <row r="4" spans="1:3">
      <c r="A4" s="4" t="s">
        <v>83</v>
      </c>
      <c r="B4" s="5" t="n">
        <v>58492</v>
      </c>
      <c r="C4" s="5" t="n">
        <v>68315</v>
      </c>
    </row>
    <row r="5" spans="1:3">
      <c r="A5" s="4" t="s">
        <v>481</v>
      </c>
      <c r="B5" s="5" t="n">
        <v>99567</v>
      </c>
      <c r="C5" s="5" t="n">
        <v>108276</v>
      </c>
    </row>
    <row r="6" spans="1:3">
      <c r="A6" s="3" t="s">
        <v>482</v>
      </c>
    </row>
    <row r="7" spans="1:3">
      <c r="A7" s="4" t="s">
        <v>483</v>
      </c>
      <c r="B7" s="5" t="n">
        <v>16</v>
      </c>
      <c r="C7" s="5" t="n">
        <v>0</v>
      </c>
    </row>
    <row r="8" spans="1:3">
      <c r="A8" s="4" t="s">
        <v>484</v>
      </c>
      <c r="B8" s="5" t="n">
        <v>5000</v>
      </c>
      <c r="C8" s="5" t="n">
        <v>13684</v>
      </c>
    </row>
    <row r="9" spans="1:3">
      <c r="A9" s="4" t="s">
        <v>485</v>
      </c>
      <c r="B9" s="6" t="n">
        <v>5016</v>
      </c>
      <c r="C9" s="6" t="n">
        <v>136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86</v>
      </c>
      <c r="B1" s="2" t="s">
        <v>161</v>
      </c>
    </row>
    <row r="2" spans="1:2">
      <c r="A2" s="3" t="s">
        <v>487</v>
      </c>
    </row>
    <row r="3" spans="1:2">
      <c r="A3" s="4" t="s">
        <v>488</v>
      </c>
      <c r="B3" s="4" t="s">
        <v>439</v>
      </c>
    </row>
    <row r="4" spans="1:2">
      <c r="A4" s="4" t="s">
        <v>345</v>
      </c>
      <c r="B4" s="6" t="n">
        <v>70122</v>
      </c>
    </row>
    <row r="5" spans="1:2">
      <c r="A5" s="4" t="s">
        <v>489</v>
      </c>
      <c r="B5" s="6" t="n">
        <v>1200</v>
      </c>
    </row>
    <row r="6" spans="1:2">
      <c r="A6" s="4" t="s">
        <v>490</v>
      </c>
    </row>
    <row r="7" spans="1:2">
      <c r="A7" s="3" t="s">
        <v>487</v>
      </c>
    </row>
    <row r="8" spans="1:2">
      <c r="A8" s="4" t="s">
        <v>491</v>
      </c>
      <c r="B8" s="4" t="s">
        <v>434</v>
      </c>
    </row>
    <row r="9" spans="1:2">
      <c r="A9" s="4" t="s">
        <v>477</v>
      </c>
    </row>
    <row r="10" spans="1:2">
      <c r="A10" s="3" t="s">
        <v>487</v>
      </c>
    </row>
    <row r="11" spans="1:2">
      <c r="A11" s="4" t="s">
        <v>491</v>
      </c>
      <c r="B11" s="4" t="s">
        <v>4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2</v>
      </c>
      <c r="B1" s="2" t="s">
        <v>107</v>
      </c>
      <c r="C1" s="2" t="s">
        <v>1</v>
      </c>
    </row>
    <row r="2" spans="1:3">
      <c r="B2" s="2" t="s">
        <v>161</v>
      </c>
      <c r="C2" s="2" t="s">
        <v>161</v>
      </c>
    </row>
    <row r="3" spans="1:3">
      <c r="A3" s="3" t="s">
        <v>235</v>
      </c>
    </row>
    <row r="4" spans="1:3">
      <c r="A4" s="4" t="s">
        <v>493</v>
      </c>
      <c r="B4" s="6" t="n">
        <v>8292</v>
      </c>
      <c r="C4" s="6" t="n">
        <v>16712</v>
      </c>
    </row>
    <row r="5" spans="1:3">
      <c r="A5" s="4" t="s">
        <v>494</v>
      </c>
      <c r="B5" s="5" t="n">
        <v>8608</v>
      </c>
      <c r="C5" s="5" t="n">
        <v>16994</v>
      </c>
    </row>
    <row r="6" spans="1:3">
      <c r="A6" s="4" t="s">
        <v>495</v>
      </c>
      <c r="B6" s="5" t="n">
        <v>1131</v>
      </c>
      <c r="C6" s="5" t="n">
        <v>2272</v>
      </c>
    </row>
    <row r="7" spans="1:3">
      <c r="A7" s="4" t="s">
        <v>496</v>
      </c>
      <c r="B7" s="6" t="n">
        <v>18031</v>
      </c>
      <c r="C7" s="6" t="n">
        <v>35978</v>
      </c>
    </row>
    <row r="8" spans="1:3">
      <c r="A8" s="4" t="s">
        <v>497</v>
      </c>
      <c r="B8" s="4" t="s">
        <v>498</v>
      </c>
      <c r="C8" s="4" t="s">
        <v>498</v>
      </c>
    </row>
    <row r="9" spans="1:3">
      <c r="A9" s="4" t="s">
        <v>499</v>
      </c>
      <c r="B9" s="4" t="s">
        <v>500</v>
      </c>
      <c r="C9" s="4" t="s">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1</v>
      </c>
      <c r="B1" s="2" t="s">
        <v>107</v>
      </c>
      <c r="C1" s="2" t="s">
        <v>1</v>
      </c>
    </row>
    <row r="2" spans="1:3">
      <c r="B2" s="2" t="s">
        <v>2</v>
      </c>
      <c r="C2" s="2" t="s">
        <v>2</v>
      </c>
    </row>
    <row r="3" spans="1:3">
      <c r="A3" s="3" t="s">
        <v>235</v>
      </c>
    </row>
    <row r="4" spans="1:3">
      <c r="A4" s="4" t="s">
        <v>502</v>
      </c>
      <c r="B4" s="6" t="n">
        <v>8022</v>
      </c>
      <c r="C4" s="6" t="n">
        <v>15473</v>
      </c>
    </row>
    <row r="5" spans="1:3">
      <c r="A5" s="4" t="s">
        <v>503</v>
      </c>
      <c r="B5" s="6" t="n">
        <v>7777</v>
      </c>
      <c r="C5" s="6" t="n">
        <v>132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04</v>
      </c>
      <c r="B1" s="2" t="s">
        <v>161</v>
      </c>
    </row>
    <row r="2" spans="1:2">
      <c r="A2" s="3" t="s">
        <v>505</v>
      </c>
    </row>
    <row r="3" spans="1:2">
      <c r="A3" s="4" t="s">
        <v>506</v>
      </c>
      <c r="B3" s="6" t="n">
        <v>15293</v>
      </c>
    </row>
    <row r="4" spans="1:2">
      <c r="A4" s="4" t="s">
        <v>507</v>
      </c>
      <c r="B4" s="5" t="n">
        <v>25662</v>
      </c>
    </row>
    <row r="5" spans="1:2">
      <c r="A5" s="4" t="s">
        <v>508</v>
      </c>
      <c r="B5" s="5" t="n">
        <v>17417</v>
      </c>
    </row>
    <row r="6" spans="1:2">
      <c r="A6" s="4" t="s">
        <v>509</v>
      </c>
      <c r="B6" s="5" t="n">
        <v>9343</v>
      </c>
    </row>
    <row r="7" spans="1:2">
      <c r="A7" s="4" t="s">
        <v>510</v>
      </c>
      <c r="B7" s="5" t="n">
        <v>5737</v>
      </c>
    </row>
    <row r="8" spans="1:2">
      <c r="A8" s="4" t="s">
        <v>511</v>
      </c>
      <c r="B8" s="5" t="n">
        <v>4613</v>
      </c>
    </row>
    <row r="9" spans="1:2">
      <c r="A9" s="4" t="s">
        <v>512</v>
      </c>
      <c r="B9" s="5" t="n">
        <v>78065</v>
      </c>
    </row>
    <row r="10" spans="1:2">
      <c r="A10" s="4" t="s">
        <v>513</v>
      </c>
      <c r="B10" s="5" t="n">
        <v>-7943</v>
      </c>
    </row>
    <row r="11" spans="1:2">
      <c r="A11" s="4" t="s">
        <v>136</v>
      </c>
      <c r="B11" s="6" t="n">
        <v>70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40</v>
      </c>
      <c r="B3" s="6" t="n">
        <v>28415</v>
      </c>
    </row>
    <row r="4" spans="1:2">
      <c r="A4" s="4" t="s">
        <v>507</v>
      </c>
      <c r="B4" s="5" t="n">
        <v>20166</v>
      </c>
    </row>
    <row r="5" spans="1:2">
      <c r="A5" s="4" t="s">
        <v>508</v>
      </c>
      <c r="B5" s="5" t="n">
        <v>12919</v>
      </c>
    </row>
    <row r="6" spans="1:2">
      <c r="A6" s="4" t="s">
        <v>509</v>
      </c>
      <c r="B6" s="5" t="n">
        <v>6686</v>
      </c>
    </row>
    <row r="7" spans="1:2">
      <c r="A7" s="4" t="s">
        <v>510</v>
      </c>
      <c r="B7" s="5" t="n">
        <v>4342</v>
      </c>
    </row>
    <row r="8" spans="1:2">
      <c r="A8" s="4" t="s">
        <v>511</v>
      </c>
      <c r="B8" s="5" t="n">
        <v>3675</v>
      </c>
    </row>
    <row r="9" spans="1:2">
      <c r="A9" s="4" t="s">
        <v>136</v>
      </c>
      <c r="B9" s="6" t="n">
        <v>762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7</v>
      </c>
      <c r="B1" s="2" t="s">
        <v>1</v>
      </c>
    </row>
    <row r="2" spans="1:3">
      <c r="B2" s="2" t="s">
        <v>2</v>
      </c>
      <c r="C2" s="2" t="s">
        <v>57</v>
      </c>
    </row>
    <row r="3" spans="1:3">
      <c r="A3" s="3" t="s">
        <v>239</v>
      </c>
    </row>
    <row r="4" spans="1:3">
      <c r="A4" s="4" t="s">
        <v>518</v>
      </c>
      <c r="B4" s="6" t="n">
        <v>13700</v>
      </c>
    </row>
    <row r="5" spans="1:3">
      <c r="A5" s="4" t="s">
        <v>519</v>
      </c>
      <c r="B5" s="5" t="n">
        <v>10500</v>
      </c>
    </row>
    <row r="6" spans="1:3">
      <c r="A6" s="4" t="s">
        <v>520</v>
      </c>
      <c r="B6" s="5" t="n">
        <v>30042</v>
      </c>
      <c r="C6" s="6" t="n">
        <v>25591</v>
      </c>
    </row>
    <row r="7" spans="1:3">
      <c r="A7" s="4" t="s">
        <v>521</v>
      </c>
      <c r="B7" s="5" t="n">
        <v>15985</v>
      </c>
      <c r="C7" s="5" t="n">
        <v>25482</v>
      </c>
    </row>
    <row r="8" spans="1:3">
      <c r="A8" s="4" t="s">
        <v>522</v>
      </c>
      <c r="B8" s="5" t="n">
        <v>50175</v>
      </c>
      <c r="C8" s="5" t="n">
        <v>36449</v>
      </c>
    </row>
    <row r="9" spans="1:3">
      <c r="A9" s="4" t="s">
        <v>523</v>
      </c>
      <c r="B9" s="5" t="n">
        <v>20957</v>
      </c>
      <c r="C9" s="5" t="n">
        <v>16552</v>
      </c>
    </row>
    <row r="10" spans="1:3">
      <c r="A10" s="4" t="s">
        <v>524</v>
      </c>
      <c r="B10" s="6" t="n">
        <v>117159</v>
      </c>
      <c r="C10" s="6" t="n">
        <v>1040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5</v>
      </c>
      <c r="B1" s="2" t="s">
        <v>2</v>
      </c>
      <c r="C1" s="2" t="s">
        <v>57</v>
      </c>
    </row>
    <row r="2" spans="1:3">
      <c r="A2" s="3" t="s">
        <v>526</v>
      </c>
    </row>
    <row r="3" spans="1:3">
      <c r="A3" s="4" t="s">
        <v>527</v>
      </c>
      <c r="B3" s="6" t="n">
        <v>949152</v>
      </c>
      <c r="C3" s="6" t="n">
        <v>873199</v>
      </c>
    </row>
    <row r="4" spans="1:3">
      <c r="A4" s="4" t="s">
        <v>528</v>
      </c>
      <c r="B4" s="5" t="n">
        <v>-16875</v>
      </c>
      <c r="C4" s="5" t="n">
        <v>-5625</v>
      </c>
    </row>
    <row r="5" spans="1:3">
      <c r="A5" s="4" t="s">
        <v>82</v>
      </c>
      <c r="B5" s="5" t="n">
        <v>932277</v>
      </c>
      <c r="C5" s="5" t="n">
        <v>867574</v>
      </c>
    </row>
    <row r="6" spans="1:3">
      <c r="A6" s="4" t="s">
        <v>362</v>
      </c>
    </row>
    <row r="7" spans="1:3">
      <c r="A7" s="3" t="s">
        <v>526</v>
      </c>
    </row>
    <row r="8" spans="1:3">
      <c r="A8" s="4" t="s">
        <v>527</v>
      </c>
      <c r="B8" s="6" t="n">
        <v>434152</v>
      </c>
      <c r="C8" s="5" t="n">
        <v>423199</v>
      </c>
    </row>
    <row r="9" spans="1:3">
      <c r="A9" s="4" t="s">
        <v>363</v>
      </c>
      <c r="B9" s="4" t="s">
        <v>199</v>
      </c>
    </row>
    <row r="10" spans="1:3">
      <c r="A10" s="4" t="s">
        <v>529</v>
      </c>
    </row>
    <row r="11" spans="1:3">
      <c r="A11" s="3" t="s">
        <v>526</v>
      </c>
    </row>
    <row r="12" spans="1:3">
      <c r="A12" s="4" t="s">
        <v>527</v>
      </c>
      <c r="B12" s="6" t="n">
        <v>65000</v>
      </c>
      <c r="C12" s="5" t="n">
        <v>0</v>
      </c>
    </row>
    <row r="13" spans="1:3">
      <c r="A13" s="4" t="s">
        <v>530</v>
      </c>
    </row>
    <row r="14" spans="1:3">
      <c r="A14" s="3" t="s">
        <v>526</v>
      </c>
    </row>
    <row r="15" spans="1:3">
      <c r="A15" s="4" t="s">
        <v>527</v>
      </c>
      <c r="B15" s="6" t="n">
        <v>450000</v>
      </c>
      <c r="C15" s="6" t="n">
        <v>4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1</v>
      </c>
      <c r="B1" s="2" t="s">
        <v>532</v>
      </c>
      <c r="C1" s="2" t="s">
        <v>161</v>
      </c>
      <c r="D1" s="2" t="s">
        <v>161</v>
      </c>
      <c r="E1" s="2" t="s">
        <v>515</v>
      </c>
      <c r="F1" s="2" t="s">
        <v>533</v>
      </c>
    </row>
    <row r="2" spans="1:6">
      <c r="A2" s="3" t="s">
        <v>534</v>
      </c>
    </row>
    <row r="3" spans="1:6">
      <c r="A3" s="4" t="s">
        <v>535</v>
      </c>
      <c r="C3" s="6" t="n">
        <v>52300000</v>
      </c>
      <c r="D3" s="6" t="n">
        <v>52300000</v>
      </c>
      <c r="E3" s="6" t="n">
        <v>48600000</v>
      </c>
    </row>
    <row r="4" spans="1:6">
      <c r="A4" s="4" t="s">
        <v>536</v>
      </c>
      <c r="C4" s="5" t="n">
        <v>276500000</v>
      </c>
      <c r="D4" s="5" t="n">
        <v>276500000</v>
      </c>
      <c r="E4" s="5" t="n">
        <v>412900000</v>
      </c>
    </row>
    <row r="5" spans="1:6">
      <c r="A5" s="4" t="s">
        <v>537</v>
      </c>
    </row>
    <row r="6" spans="1:6">
      <c r="A6" s="3" t="s">
        <v>534</v>
      </c>
    </row>
    <row r="7" spans="1:6">
      <c r="A7" s="4" t="s">
        <v>538</v>
      </c>
      <c r="F7" s="6" t="n">
        <v>200000000</v>
      </c>
    </row>
    <row r="8" spans="1:6">
      <c r="A8" s="4" t="s">
        <v>535</v>
      </c>
      <c r="C8" s="5" t="n">
        <v>52300000</v>
      </c>
      <c r="D8" s="5" t="n">
        <v>52300000</v>
      </c>
      <c r="E8" s="6" t="n">
        <v>48600000</v>
      </c>
    </row>
    <row r="9" spans="1:6">
      <c r="A9" s="4" t="s">
        <v>539</v>
      </c>
    </row>
    <row r="10" spans="1:6">
      <c r="A10" s="3" t="s">
        <v>534</v>
      </c>
    </row>
    <row r="11" spans="1:6">
      <c r="A11" s="4" t="s">
        <v>540</v>
      </c>
      <c r="B11" s="6" t="n">
        <v>350000000</v>
      </c>
    </row>
    <row r="12" spans="1:6">
      <c r="A12" s="4" t="s">
        <v>530</v>
      </c>
    </row>
    <row r="13" spans="1:6">
      <c r="A13" s="3" t="s">
        <v>534</v>
      </c>
    </row>
    <row r="14" spans="1:6">
      <c r="A14" s="4" t="s">
        <v>538</v>
      </c>
      <c r="F14" s="5" t="n">
        <v>450000000</v>
      </c>
    </row>
    <row r="15" spans="1:6">
      <c r="A15" s="4" t="s">
        <v>541</v>
      </c>
      <c r="B15" s="9" t="n">
        <v>2.25</v>
      </c>
    </row>
    <row r="16" spans="1:6">
      <c r="A16" s="4" t="s">
        <v>542</v>
      </c>
      <c r="C16" s="6" t="n">
        <v>50000000</v>
      </c>
      <c r="D16" s="6" t="n">
        <v>50000000</v>
      </c>
    </row>
    <row r="17" spans="1:6">
      <c r="A17" s="4" t="s">
        <v>529</v>
      </c>
    </row>
    <row r="18" spans="1:6">
      <c r="A18" s="3" t="s">
        <v>534</v>
      </c>
    </row>
    <row r="19" spans="1:6">
      <c r="A19" s="4" t="s">
        <v>538</v>
      </c>
      <c r="B19" s="6" t="n">
        <v>450000000</v>
      </c>
      <c r="F19" s="6" t="n">
        <v>750000000</v>
      </c>
    </row>
    <row r="20" spans="1:6">
      <c r="A20" s="4" t="s">
        <v>543</v>
      </c>
      <c r="D20" s="4" t="s">
        <v>544</v>
      </c>
      <c r="E20" s="4" t="s">
        <v>544</v>
      </c>
    </row>
    <row r="21" spans="1:6">
      <c r="A21" s="4" t="s">
        <v>490</v>
      </c>
    </row>
    <row r="22" spans="1:6">
      <c r="A22" s="3" t="s">
        <v>534</v>
      </c>
    </row>
    <row r="23" spans="1:6">
      <c r="A23" s="4" t="s">
        <v>541</v>
      </c>
      <c r="C23" s="9" t="n">
        <v>3.5</v>
      </c>
    </row>
    <row r="24" spans="1:6">
      <c r="A24" s="4" t="s">
        <v>545</v>
      </c>
      <c r="C24" s="5" t="n">
        <v>3</v>
      </c>
    </row>
    <row r="25" spans="1:6">
      <c r="A25" s="4" t="s">
        <v>546</v>
      </c>
    </row>
    <row r="26" spans="1:6">
      <c r="A26" s="3" t="s">
        <v>534</v>
      </c>
    </row>
    <row r="27" spans="1:6">
      <c r="A27" s="4" t="s">
        <v>543</v>
      </c>
      <c r="D27" s="4" t="s">
        <v>547</v>
      </c>
    </row>
    <row r="28" spans="1:6">
      <c r="A28" s="4" t="s">
        <v>548</v>
      </c>
    </row>
    <row r="29" spans="1:6">
      <c r="A29" s="3" t="s">
        <v>534</v>
      </c>
    </row>
    <row r="30" spans="1:6">
      <c r="A30" s="4" t="s">
        <v>543</v>
      </c>
      <c r="D30" s="4" t="s">
        <v>549</v>
      </c>
    </row>
    <row r="31" spans="1:6">
      <c r="A31" s="4" t="s">
        <v>477</v>
      </c>
    </row>
    <row r="32" spans="1:6">
      <c r="A32" s="3" t="s">
        <v>534</v>
      </c>
    </row>
    <row r="33" spans="1:6">
      <c r="A33" s="4" t="s">
        <v>541</v>
      </c>
      <c r="C33" s="5" t="n">
        <v>1</v>
      </c>
    </row>
    <row r="34" spans="1:6">
      <c r="A34" s="4" t="s">
        <v>545</v>
      </c>
      <c r="C34" s="5" t="n">
        <v>1</v>
      </c>
    </row>
    <row r="35" spans="1:6">
      <c r="A35" s="4" t="s">
        <v>550</v>
      </c>
    </row>
    <row r="36" spans="1:6">
      <c r="A36" s="3" t="s">
        <v>534</v>
      </c>
    </row>
    <row r="37" spans="1:6">
      <c r="A37" s="4" t="s">
        <v>543</v>
      </c>
      <c r="D37" s="4" t="s">
        <v>551</v>
      </c>
    </row>
    <row r="38" spans="1:6">
      <c r="A38" s="4" t="s">
        <v>552</v>
      </c>
    </row>
    <row r="39" spans="1:6">
      <c r="A39" s="3" t="s">
        <v>534</v>
      </c>
    </row>
    <row r="40" spans="1:6">
      <c r="A40" s="4" t="s">
        <v>543</v>
      </c>
      <c r="D40" s="4" t="s">
        <v>553</v>
      </c>
    </row>
    <row r="41" spans="1:6">
      <c r="A41" s="4" t="s">
        <v>362</v>
      </c>
    </row>
    <row r="42" spans="1:6">
      <c r="A42" s="3" t="s">
        <v>534</v>
      </c>
    </row>
    <row r="43" spans="1:6">
      <c r="A43" s="4" t="s">
        <v>540</v>
      </c>
      <c r="B43" s="6" t="n">
        <v>485000000</v>
      </c>
      <c r="C43" s="6" t="n">
        <v>485000000</v>
      </c>
      <c r="D43" s="6" t="n">
        <v>485000000</v>
      </c>
      <c r="E43" s="6" t="n">
        <v>485000000</v>
      </c>
    </row>
    <row r="44" spans="1:6">
      <c r="A44" s="4" t="s">
        <v>554</v>
      </c>
      <c r="C44" s="5" t="n">
        <v>250000000</v>
      </c>
      <c r="D44" s="5" t="n">
        <v>250000000</v>
      </c>
    </row>
    <row r="45" spans="1:6">
      <c r="A45" s="4" t="s">
        <v>555</v>
      </c>
      <c r="C45" s="6" t="n">
        <v>150000000</v>
      </c>
      <c r="D45" s="6"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35</v>
      </c>
      <c r="B1" s="2" t="s">
        <v>136</v>
      </c>
      <c r="C1" s="2" t="s">
        <v>137</v>
      </c>
      <c r="D1" s="2" t="s">
        <v>138</v>
      </c>
      <c r="E1" s="2" t="s">
        <v>139</v>
      </c>
      <c r="F1" s="2" t="s">
        <v>140</v>
      </c>
    </row>
    <row r="2" spans="1:6">
      <c r="A2" s="4" t="s">
        <v>141</v>
      </c>
      <c r="B2" s="6" t="n">
        <v>724996</v>
      </c>
      <c r="C2" s="6" t="n">
        <v>10395</v>
      </c>
      <c r="D2" s="6" t="n">
        <v>6170</v>
      </c>
      <c r="E2" s="6" t="n">
        <v>-1146</v>
      </c>
      <c r="F2" s="6" t="n">
        <v>709577</v>
      </c>
    </row>
    <row r="3" spans="1:6">
      <c r="A3" s="4" t="s">
        <v>142</v>
      </c>
      <c r="C3" s="5" t="n">
        <v>31185669</v>
      </c>
    </row>
    <row r="4" spans="1:6">
      <c r="A4" s="3" t="s">
        <v>143</v>
      </c>
    </row>
    <row r="5" spans="1:6">
      <c r="A5" s="4" t="s">
        <v>144</v>
      </c>
      <c r="B5" s="5" t="n">
        <v>381</v>
      </c>
      <c r="C5" s="6" t="n">
        <v>12</v>
      </c>
      <c r="D5" s="5" t="n">
        <v>369</v>
      </c>
    </row>
    <row r="6" spans="1:6">
      <c r="A6" s="4" t="s">
        <v>145</v>
      </c>
      <c r="C6" s="5" t="n">
        <v>34442</v>
      </c>
    </row>
    <row r="7" spans="1:6">
      <c r="A7" s="4" t="s">
        <v>130</v>
      </c>
      <c r="B7" s="5" t="n">
        <v>10911</v>
      </c>
      <c r="C7" s="6" t="n">
        <v>0</v>
      </c>
      <c r="D7" s="5" t="n">
        <v>10911</v>
      </c>
    </row>
    <row r="8" spans="1:6">
      <c r="A8" s="4" t="s">
        <v>146</v>
      </c>
      <c r="C8" s="5" t="n">
        <v>1090</v>
      </c>
    </row>
    <row r="9" spans="1:6">
      <c r="A9" s="4" t="s">
        <v>147</v>
      </c>
      <c r="B9" s="5" t="n">
        <v>-93</v>
      </c>
      <c r="C9" s="6" t="n">
        <v>1</v>
      </c>
      <c r="D9" s="5" t="n">
        <v>-94</v>
      </c>
    </row>
    <row r="10" spans="1:6">
      <c r="A10" s="4" t="s">
        <v>148</v>
      </c>
      <c r="C10" s="5" t="n">
        <v>3269</v>
      </c>
    </row>
    <row r="11" spans="1:6">
      <c r="A11" s="4" t="s">
        <v>149</v>
      </c>
      <c r="B11" s="5" t="n">
        <v>-121</v>
      </c>
      <c r="E11" s="5" t="n">
        <v>-121</v>
      </c>
    </row>
    <row r="12" spans="1:6">
      <c r="A12" s="4" t="s">
        <v>121</v>
      </c>
      <c r="B12" s="5" t="n">
        <v>47131</v>
      </c>
      <c r="F12" s="5" t="n">
        <v>47131</v>
      </c>
    </row>
    <row r="13" spans="1:6">
      <c r="A13" s="4" t="s">
        <v>150</v>
      </c>
      <c r="B13" s="5" t="n">
        <v>783205</v>
      </c>
      <c r="C13" s="6" t="n">
        <v>10408</v>
      </c>
      <c r="D13" s="5" t="n">
        <v>17356</v>
      </c>
      <c r="E13" s="5" t="n">
        <v>-1267</v>
      </c>
      <c r="F13" s="5" t="n">
        <v>756708</v>
      </c>
    </row>
    <row r="14" spans="1:6">
      <c r="A14" s="4" t="s">
        <v>151</v>
      </c>
      <c r="C14" s="5" t="n">
        <v>31224470</v>
      </c>
    </row>
    <row r="15" spans="1:6">
      <c r="A15" s="4" t="s">
        <v>152</v>
      </c>
      <c r="B15" s="5" t="n">
        <v>746982</v>
      </c>
      <c r="C15" s="6" t="n">
        <v>10398</v>
      </c>
      <c r="D15" s="5" t="n">
        <v>11010</v>
      </c>
      <c r="E15" s="5" t="n">
        <v>-1234</v>
      </c>
      <c r="F15" s="5" t="n">
        <v>726808</v>
      </c>
    </row>
    <row r="16" spans="1:6">
      <c r="A16" s="4" t="s">
        <v>153</v>
      </c>
      <c r="C16" s="5" t="n">
        <v>31193069</v>
      </c>
    </row>
    <row r="17" spans="1:6">
      <c r="A17" s="3" t="s">
        <v>143</v>
      </c>
    </row>
    <row r="18" spans="1:6">
      <c r="A18" s="4" t="s">
        <v>144</v>
      </c>
      <c r="B18" s="5" t="n">
        <v>314</v>
      </c>
      <c r="C18" s="6" t="n">
        <v>10</v>
      </c>
      <c r="D18" s="5" t="n">
        <v>304</v>
      </c>
    </row>
    <row r="19" spans="1:6">
      <c r="A19" s="4" t="s">
        <v>145</v>
      </c>
      <c r="C19" s="5" t="n">
        <v>29358</v>
      </c>
    </row>
    <row r="20" spans="1:6">
      <c r="A20" s="4" t="s">
        <v>130</v>
      </c>
      <c r="B20" s="5" t="n">
        <v>6048</v>
      </c>
      <c r="C20" s="6" t="n">
        <v>0</v>
      </c>
      <c r="D20" s="5" t="n">
        <v>6048</v>
      </c>
    </row>
    <row r="21" spans="1:6">
      <c r="A21" s="4" t="s">
        <v>146</v>
      </c>
      <c r="C21" s="5" t="n">
        <v>666</v>
      </c>
    </row>
    <row r="22" spans="1:6">
      <c r="A22" s="4" t="s">
        <v>147</v>
      </c>
      <c r="B22" s="5" t="n">
        <v>-6</v>
      </c>
      <c r="C22" s="6" t="n">
        <v>0</v>
      </c>
      <c r="D22" s="5" t="n">
        <v>-6</v>
      </c>
    </row>
    <row r="23" spans="1:6">
      <c r="A23" s="4" t="s">
        <v>148</v>
      </c>
      <c r="C23" s="5" t="n">
        <v>1377</v>
      </c>
    </row>
    <row r="24" spans="1:6">
      <c r="A24" s="4" t="s">
        <v>149</v>
      </c>
      <c r="B24" s="5" t="n">
        <v>-33</v>
      </c>
      <c r="E24" s="5" t="n">
        <v>-33</v>
      </c>
    </row>
    <row r="25" spans="1:6">
      <c r="A25" s="4" t="s">
        <v>121</v>
      </c>
      <c r="B25" s="5" t="n">
        <v>29900</v>
      </c>
      <c r="F25" s="5" t="n">
        <v>29900</v>
      </c>
    </row>
    <row r="26" spans="1:6">
      <c r="A26" s="4" t="s">
        <v>150</v>
      </c>
      <c r="B26" s="5" t="n">
        <v>783205</v>
      </c>
      <c r="C26" s="6" t="n">
        <v>10408</v>
      </c>
      <c r="D26" s="5" t="n">
        <v>17356</v>
      </c>
      <c r="E26" s="5" t="n">
        <v>-1267</v>
      </c>
      <c r="F26" s="5" t="n">
        <v>756708</v>
      </c>
    </row>
    <row r="27" spans="1:6">
      <c r="A27" s="4" t="s">
        <v>151</v>
      </c>
      <c r="C27" s="5" t="n">
        <v>31224470</v>
      </c>
    </row>
    <row r="28" spans="1:6">
      <c r="A28" s="4" t="s">
        <v>154</v>
      </c>
      <c r="B28" s="6" t="n">
        <v>804168</v>
      </c>
      <c r="C28" s="6" t="n">
        <v>10477</v>
      </c>
      <c r="D28" s="5" t="n">
        <v>22489</v>
      </c>
      <c r="E28" s="5" t="n">
        <v>-1282</v>
      </c>
      <c r="F28" s="5" t="n">
        <v>772484</v>
      </c>
    </row>
    <row r="29" spans="1:6">
      <c r="A29" s="4" t="s">
        <v>155</v>
      </c>
      <c r="B29" s="5" t="n">
        <v>31430031</v>
      </c>
      <c r="C29" s="5" t="n">
        <v>31430031</v>
      </c>
    </row>
    <row r="30" spans="1:6">
      <c r="A30" s="3" t="s">
        <v>143</v>
      </c>
    </row>
    <row r="31" spans="1:6">
      <c r="A31" s="4" t="s">
        <v>144</v>
      </c>
      <c r="B31" s="6" t="n">
        <v>182</v>
      </c>
      <c r="C31" s="6" t="n">
        <v>5</v>
      </c>
      <c r="D31" s="5" t="n">
        <v>177</v>
      </c>
    </row>
    <row r="32" spans="1:6">
      <c r="A32" s="4" t="s">
        <v>145</v>
      </c>
      <c r="C32" s="5" t="n">
        <v>16870</v>
      </c>
    </row>
    <row r="33" spans="1:6">
      <c r="A33" s="4" t="s">
        <v>130</v>
      </c>
      <c r="B33" s="5" t="n">
        <v>5756</v>
      </c>
      <c r="C33" s="6" t="n">
        <v>2</v>
      </c>
      <c r="D33" s="5" t="n">
        <v>5754</v>
      </c>
    </row>
    <row r="34" spans="1:6">
      <c r="A34" s="4" t="s">
        <v>146</v>
      </c>
      <c r="C34" s="5" t="n">
        <v>3237</v>
      </c>
    </row>
    <row r="35" spans="1:6">
      <c r="A35" s="4" t="s">
        <v>147</v>
      </c>
      <c r="B35" s="5" t="n">
        <v>-845</v>
      </c>
      <c r="C35" s="6" t="n">
        <v>12</v>
      </c>
      <c r="D35" s="5" t="n">
        <v>-857</v>
      </c>
    </row>
    <row r="36" spans="1:6">
      <c r="A36" s="4" t="s">
        <v>148</v>
      </c>
      <c r="C36" s="5" t="n">
        <v>39785</v>
      </c>
    </row>
    <row r="37" spans="1:6">
      <c r="A37" s="4" t="s">
        <v>149</v>
      </c>
      <c r="B37" s="5" t="n">
        <v>-3</v>
      </c>
      <c r="E37" s="5" t="n">
        <v>-3</v>
      </c>
    </row>
    <row r="38" spans="1:6">
      <c r="A38" s="4" t="s">
        <v>121</v>
      </c>
      <c r="B38" s="5" t="n">
        <v>44175</v>
      </c>
      <c r="F38" s="5" t="n">
        <v>44175</v>
      </c>
    </row>
    <row r="39" spans="1:6">
      <c r="A39" s="4" t="s">
        <v>156</v>
      </c>
      <c r="B39" s="6" t="n">
        <v>853433</v>
      </c>
      <c r="C39" s="6" t="n">
        <v>10496</v>
      </c>
      <c r="D39" s="5" t="n">
        <v>27563</v>
      </c>
      <c r="E39" s="5" t="n">
        <v>-1285</v>
      </c>
      <c r="F39" s="5" t="n">
        <v>816659</v>
      </c>
    </row>
    <row r="40" spans="1:6">
      <c r="A40" s="4" t="s">
        <v>157</v>
      </c>
      <c r="B40" s="5" t="n">
        <v>0</v>
      </c>
      <c r="C40" s="5" t="n">
        <v>31489923</v>
      </c>
    </row>
    <row r="41" spans="1:6">
      <c r="A41" s="4" t="s">
        <v>158</v>
      </c>
      <c r="B41" s="6" t="n">
        <v>821177</v>
      </c>
      <c r="C41" s="6" t="n">
        <v>10493</v>
      </c>
      <c r="D41" s="5" t="n">
        <v>25217</v>
      </c>
      <c r="E41" s="5" t="n">
        <v>-1296</v>
      </c>
      <c r="F41" s="5" t="n">
        <v>786763</v>
      </c>
    </row>
    <row r="42" spans="1:6">
      <c r="A42" s="4" t="s">
        <v>159</v>
      </c>
      <c r="C42" s="5" t="n">
        <v>31478851</v>
      </c>
    </row>
    <row r="43" spans="1:6">
      <c r="A43" s="3" t="s">
        <v>143</v>
      </c>
    </row>
    <row r="44" spans="1:6">
      <c r="A44" s="4" t="s">
        <v>144</v>
      </c>
      <c r="B44" s="5" t="n">
        <v>76</v>
      </c>
      <c r="C44" s="6" t="n">
        <v>2</v>
      </c>
      <c r="D44" s="5" t="n">
        <v>74</v>
      </c>
    </row>
    <row r="45" spans="1:6">
      <c r="A45" s="4" t="s">
        <v>145</v>
      </c>
      <c r="C45" s="5" t="n">
        <v>7020</v>
      </c>
    </row>
    <row r="46" spans="1:6">
      <c r="A46" s="4" t="s">
        <v>130</v>
      </c>
      <c r="B46" s="5" t="n">
        <v>2277</v>
      </c>
      <c r="C46" s="6" t="n">
        <v>1</v>
      </c>
      <c r="D46" s="5" t="n">
        <v>2276</v>
      </c>
    </row>
    <row r="47" spans="1:6">
      <c r="A47" s="4" t="s">
        <v>146</v>
      </c>
      <c r="C47" s="5" t="n">
        <v>1709</v>
      </c>
    </row>
    <row r="48" spans="1:6">
      <c r="A48" s="4" t="s">
        <v>147</v>
      </c>
      <c r="B48" s="5" t="n">
        <v>-4</v>
      </c>
      <c r="C48" s="6" t="n">
        <v>0</v>
      </c>
      <c r="D48" s="5" t="n">
        <v>-4</v>
      </c>
    </row>
    <row r="49" spans="1:6">
      <c r="A49" s="4" t="s">
        <v>148</v>
      </c>
      <c r="C49" s="5" t="n">
        <v>2343</v>
      </c>
    </row>
    <row r="50" spans="1:6">
      <c r="A50" s="4" t="s">
        <v>149</v>
      </c>
      <c r="B50" s="5" t="n">
        <v>11</v>
      </c>
      <c r="E50" s="5" t="n">
        <v>11</v>
      </c>
    </row>
    <row r="51" spans="1:6">
      <c r="A51" s="4" t="s">
        <v>121</v>
      </c>
      <c r="B51" s="5" t="n">
        <v>29896</v>
      </c>
      <c r="F51" s="5" t="n">
        <v>29896</v>
      </c>
    </row>
    <row r="52" spans="1:6">
      <c r="A52" s="4" t="s">
        <v>156</v>
      </c>
      <c r="B52" s="6" t="n">
        <v>853433</v>
      </c>
      <c r="C52" s="6" t="n">
        <v>10496</v>
      </c>
      <c r="D52" s="6" t="n">
        <v>27563</v>
      </c>
      <c r="E52" s="6" t="n">
        <v>-1285</v>
      </c>
      <c r="F52" s="6" t="n">
        <v>816659</v>
      </c>
    </row>
    <row r="53" spans="1:6">
      <c r="A53" s="4" t="s">
        <v>157</v>
      </c>
      <c r="B53" s="5" t="n">
        <v>0</v>
      </c>
      <c r="C53" s="5" t="n">
        <v>314899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56</v>
      </c>
      <c r="B1" s="2" t="s">
        <v>1</v>
      </c>
      <c r="C1" s="2" t="s">
        <v>383</v>
      </c>
    </row>
    <row r="2" spans="1:3">
      <c r="B2" s="2" t="s">
        <v>2</v>
      </c>
      <c r="C2" s="2" t="s">
        <v>57</v>
      </c>
    </row>
    <row r="3" spans="1:3">
      <c r="A3" s="4" t="s">
        <v>529</v>
      </c>
    </row>
    <row r="4" spans="1:3">
      <c r="A4" s="3" t="s">
        <v>534</v>
      </c>
    </row>
    <row r="5" spans="1:3">
      <c r="A5" s="4" t="s">
        <v>543</v>
      </c>
      <c r="B5" s="4" t="s">
        <v>544</v>
      </c>
      <c r="C5" s="4" t="s">
        <v>544</v>
      </c>
    </row>
    <row r="6" spans="1:3">
      <c r="A6" s="4" t="s">
        <v>546</v>
      </c>
    </row>
    <row r="7" spans="1:3">
      <c r="A7" s="3" t="s">
        <v>534</v>
      </c>
    </row>
    <row r="8" spans="1:3">
      <c r="A8" s="4" t="s">
        <v>543</v>
      </c>
      <c r="B8" s="4" t="s">
        <v>547</v>
      </c>
    </row>
    <row r="9" spans="1:3">
      <c r="A9" s="4" t="s">
        <v>557</v>
      </c>
    </row>
    <row r="10" spans="1:3">
      <c r="A10" s="3" t="s">
        <v>534</v>
      </c>
    </row>
    <row r="11" spans="1:3">
      <c r="A11" s="4" t="s">
        <v>543</v>
      </c>
      <c r="B11" s="4" t="s">
        <v>558</v>
      </c>
    </row>
    <row r="12" spans="1:3">
      <c r="A12" s="4" t="s">
        <v>548</v>
      </c>
    </row>
    <row r="13" spans="1:3">
      <c r="A13" s="3" t="s">
        <v>534</v>
      </c>
    </row>
    <row r="14" spans="1:3">
      <c r="A14" s="4" t="s">
        <v>543</v>
      </c>
      <c r="B14" s="4" t="s">
        <v>549</v>
      </c>
    </row>
    <row r="15" spans="1:3">
      <c r="A15" s="4" t="s">
        <v>550</v>
      </c>
    </row>
    <row r="16" spans="1:3">
      <c r="A16" s="3" t="s">
        <v>534</v>
      </c>
    </row>
    <row r="17" spans="1:3">
      <c r="A17" s="4" t="s">
        <v>543</v>
      </c>
      <c r="B17" s="4" t="s">
        <v>551</v>
      </c>
    </row>
    <row r="18" spans="1:3">
      <c r="A18" s="4" t="s">
        <v>559</v>
      </c>
    </row>
    <row r="19" spans="1:3">
      <c r="A19" s="3" t="s">
        <v>534</v>
      </c>
    </row>
    <row r="20" spans="1:3">
      <c r="A20" s="4" t="s">
        <v>543</v>
      </c>
      <c r="B20" s="4" t="s">
        <v>560</v>
      </c>
    </row>
    <row r="21" spans="1:3">
      <c r="A21" s="4" t="s">
        <v>552</v>
      </c>
    </row>
    <row r="22" spans="1:3">
      <c r="A22" s="3" t="s">
        <v>534</v>
      </c>
    </row>
    <row r="23" spans="1:3">
      <c r="A23" s="4" t="s">
        <v>543</v>
      </c>
      <c r="B23" s="4" t="s">
        <v>553</v>
      </c>
    </row>
    <row r="24" spans="1:3">
      <c r="A24" s="4" t="s">
        <v>561</v>
      </c>
    </row>
    <row r="25" spans="1:3">
      <c r="A25" s="3" t="s">
        <v>534</v>
      </c>
    </row>
    <row r="26" spans="1:3">
      <c r="A26" s="4" t="s">
        <v>562</v>
      </c>
      <c r="B26" s="4" t="s">
        <v>560</v>
      </c>
    </row>
    <row r="27" spans="1:3">
      <c r="A27" s="4" t="s">
        <v>563</v>
      </c>
    </row>
    <row r="28" spans="1:3">
      <c r="A28" s="3" t="s">
        <v>534</v>
      </c>
    </row>
    <row r="29" spans="1:3">
      <c r="A29" s="4" t="s">
        <v>562</v>
      </c>
      <c r="B29" s="4" t="s">
        <v>547</v>
      </c>
    </row>
    <row r="30" spans="1:3">
      <c r="A30" s="4" t="s">
        <v>564</v>
      </c>
    </row>
    <row r="31" spans="1:3">
      <c r="A31" s="3" t="s">
        <v>534</v>
      </c>
    </row>
    <row r="32" spans="1:3">
      <c r="A32" s="4" t="s">
        <v>562</v>
      </c>
      <c r="B32" s="4" t="s">
        <v>551</v>
      </c>
    </row>
    <row r="33" spans="1:3">
      <c r="A33" s="4" t="s">
        <v>565</v>
      </c>
    </row>
    <row r="34" spans="1:3">
      <c r="A34" s="3" t="s">
        <v>534</v>
      </c>
    </row>
    <row r="35" spans="1:3">
      <c r="A35" s="4" t="s">
        <v>562</v>
      </c>
      <c r="B35" s="4" t="s">
        <v>566</v>
      </c>
    </row>
    <row r="36" spans="1:3">
      <c r="A36" s="4" t="s">
        <v>567</v>
      </c>
    </row>
    <row r="37" spans="1:3">
      <c r="A37" s="3" t="s">
        <v>534</v>
      </c>
    </row>
    <row r="38" spans="1:3">
      <c r="A38" s="4" t="s">
        <v>562</v>
      </c>
      <c r="B38" s="4" t="s">
        <v>560</v>
      </c>
    </row>
    <row r="39" spans="1:3">
      <c r="A39" s="4" t="s">
        <v>568</v>
      </c>
    </row>
    <row r="40" spans="1:3">
      <c r="A40" s="3" t="s">
        <v>534</v>
      </c>
    </row>
    <row r="41" spans="1:3">
      <c r="A41" s="4" t="s">
        <v>562</v>
      </c>
      <c r="B41" s="4" t="s">
        <v>5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70</v>
      </c>
      <c r="B1" s="2" t="s">
        <v>1</v>
      </c>
      <c r="C1" s="2" t="s">
        <v>383</v>
      </c>
    </row>
    <row r="2" spans="1:3">
      <c r="B2" s="2" t="s">
        <v>2</v>
      </c>
      <c r="C2" s="2" t="s">
        <v>57</v>
      </c>
    </row>
    <row r="3" spans="1:3">
      <c r="A3" s="3" t="s">
        <v>534</v>
      </c>
    </row>
    <row r="4" spans="1:3">
      <c r="A4" s="4" t="s">
        <v>571</v>
      </c>
      <c r="B4" s="6" t="n">
        <v>99</v>
      </c>
      <c r="C4" s="8" t="n">
        <v>96.31</v>
      </c>
    </row>
    <row r="5" spans="1:3">
      <c r="A5" s="4" t="s">
        <v>537</v>
      </c>
    </row>
    <row r="6" spans="1:3">
      <c r="A6" s="3" t="s">
        <v>534</v>
      </c>
    </row>
    <row r="7" spans="1:3">
      <c r="A7" s="4" t="s">
        <v>572</v>
      </c>
      <c r="B7" s="4" t="s">
        <v>573</v>
      </c>
      <c r="C7" s="4" t="s">
        <v>573</v>
      </c>
    </row>
    <row r="8" spans="1:3">
      <c r="A8" s="4" t="s">
        <v>574</v>
      </c>
      <c r="B8" s="6" t="n">
        <v>0</v>
      </c>
      <c r="C8" s="6" t="n">
        <v>0</v>
      </c>
    </row>
    <row r="9" spans="1:3">
      <c r="A9" s="4" t="s">
        <v>530</v>
      </c>
    </row>
    <row r="10" spans="1:3">
      <c r="A10" s="3" t="s">
        <v>534</v>
      </c>
    </row>
    <row r="11" spans="1:3">
      <c r="A11" s="4" t="s">
        <v>572</v>
      </c>
      <c r="B11" s="4" t="s">
        <v>575</v>
      </c>
      <c r="C11" s="4" t="s">
        <v>576</v>
      </c>
    </row>
    <row r="12" spans="1:3">
      <c r="A12" s="4" t="s">
        <v>529</v>
      </c>
    </row>
    <row r="13" spans="1:3">
      <c r="A13" s="3" t="s">
        <v>534</v>
      </c>
    </row>
    <row r="14" spans="1:3">
      <c r="A14" s="4" t="s">
        <v>572</v>
      </c>
      <c r="B14" s="4" t="s">
        <v>577</v>
      </c>
      <c r="C14" s="4" t="s">
        <v>578</v>
      </c>
    </row>
    <row r="15" spans="1:3">
      <c r="A15" s="4" t="s">
        <v>543</v>
      </c>
      <c r="B15" s="4" t="s">
        <v>544</v>
      </c>
      <c r="C15" s="4" t="s">
        <v>5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5"/>
    <col customWidth="1" max="6" min="6" width="21"/>
    <col customWidth="1" max="7" min="7" width="21"/>
    <col customWidth="1" max="8" min="8" width="21"/>
  </cols>
  <sheetData>
    <row r="1" spans="1:8">
      <c r="A1" s="1" t="s">
        <v>579</v>
      </c>
      <c r="B1" s="2" t="s">
        <v>580</v>
      </c>
      <c r="C1" s="2" t="s">
        <v>161</v>
      </c>
      <c r="D1" s="2" t="s">
        <v>162</v>
      </c>
      <c r="E1" s="2" t="s">
        <v>581</v>
      </c>
      <c r="F1" s="2" t="s">
        <v>161</v>
      </c>
      <c r="G1" s="2" t="s">
        <v>162</v>
      </c>
      <c r="H1" s="2" t="s">
        <v>515</v>
      </c>
    </row>
    <row r="2" spans="1:8">
      <c r="A2" s="3" t="s">
        <v>526</v>
      </c>
    </row>
    <row r="3" spans="1:8">
      <c r="A3" s="4" t="s">
        <v>171</v>
      </c>
      <c r="F3" s="6" t="n">
        <v>9947000</v>
      </c>
      <c r="G3" s="6" t="n">
        <v>9422000</v>
      </c>
    </row>
    <row r="4" spans="1:8">
      <c r="A4" s="4" t="s">
        <v>362</v>
      </c>
    </row>
    <row r="5" spans="1:8">
      <c r="A5" s="3" t="s">
        <v>526</v>
      </c>
    </row>
    <row r="6" spans="1:8">
      <c r="A6" s="4" t="s">
        <v>363</v>
      </c>
      <c r="C6" s="4" t="s">
        <v>199</v>
      </c>
      <c r="F6" s="4" t="s">
        <v>199</v>
      </c>
    </row>
    <row r="7" spans="1:8">
      <c r="A7" s="4" t="s">
        <v>582</v>
      </c>
      <c r="B7" s="6" t="n">
        <v>1000</v>
      </c>
    </row>
    <row r="8" spans="1:8">
      <c r="A8" s="4" t="s">
        <v>583</v>
      </c>
      <c r="B8" s="11" t="n">
        <v>10.3211</v>
      </c>
    </row>
    <row r="9" spans="1:8">
      <c r="A9" s="4" t="s">
        <v>540</v>
      </c>
      <c r="B9" s="6" t="n">
        <v>485000000</v>
      </c>
      <c r="C9" s="6" t="n">
        <v>485000000</v>
      </c>
      <c r="F9" s="6" t="n">
        <v>485000000</v>
      </c>
      <c r="H9" s="6" t="n">
        <v>485000000</v>
      </c>
    </row>
    <row r="10" spans="1:8">
      <c r="A10" s="4" t="s">
        <v>584</v>
      </c>
      <c r="B10" s="8" t="n">
        <v>96.89</v>
      </c>
    </row>
    <row r="11" spans="1:8">
      <c r="A11" s="4" t="s">
        <v>585</v>
      </c>
      <c r="E11" s="5" t="n">
        <v>20</v>
      </c>
    </row>
    <row r="12" spans="1:8">
      <c r="A12" s="4" t="s">
        <v>586</v>
      </c>
      <c r="E12" s="5" t="n">
        <v>30</v>
      </c>
    </row>
    <row r="13" spans="1:8">
      <c r="A13" s="4" t="s">
        <v>587</v>
      </c>
      <c r="E13" s="4" t="s">
        <v>588</v>
      </c>
    </row>
    <row r="14" spans="1:8">
      <c r="A14" s="4" t="s">
        <v>589</v>
      </c>
      <c r="B14" s="8" t="n">
        <v>125.96</v>
      </c>
    </row>
    <row r="15" spans="1:8">
      <c r="A15" s="4" t="s">
        <v>590</v>
      </c>
      <c r="E15" s="4" t="s">
        <v>591</v>
      </c>
    </row>
    <row r="16" spans="1:8">
      <c r="A16" s="4" t="s">
        <v>592</v>
      </c>
      <c r="C16" s="4" t="s">
        <v>593</v>
      </c>
    </row>
    <row r="17" spans="1:8">
      <c r="A17" s="4" t="s">
        <v>171</v>
      </c>
      <c r="C17" s="6" t="n">
        <v>5000000</v>
      </c>
      <c r="D17" s="6" t="n">
        <v>4800000</v>
      </c>
      <c r="F17" s="5" t="n">
        <v>9900000</v>
      </c>
      <c r="G17" s="6" t="n">
        <v>9400000</v>
      </c>
    </row>
    <row r="18" spans="1:8">
      <c r="A18" s="4" t="s">
        <v>325</v>
      </c>
      <c r="C18" s="5" t="n">
        <v>434152000</v>
      </c>
      <c r="F18" s="5" t="n">
        <v>434152000</v>
      </c>
      <c r="H18" s="5" t="n">
        <v>423199000</v>
      </c>
    </row>
    <row r="19" spans="1:8">
      <c r="A19" s="4" t="s">
        <v>594</v>
      </c>
      <c r="C19" s="5" t="n">
        <v>45848000</v>
      </c>
      <c r="F19" s="5" t="n">
        <v>45848000</v>
      </c>
      <c r="H19" s="5" t="n">
        <v>55795000</v>
      </c>
    </row>
    <row r="20" spans="1:8">
      <c r="A20" s="4" t="s">
        <v>595</v>
      </c>
      <c r="C20" s="5" t="n">
        <v>5000000</v>
      </c>
      <c r="F20" s="5" t="n">
        <v>5000000</v>
      </c>
      <c r="H20" s="5" t="n">
        <v>6006000</v>
      </c>
    </row>
    <row r="21" spans="1:8">
      <c r="A21" s="4" t="s">
        <v>537</v>
      </c>
    </row>
    <row r="22" spans="1:8">
      <c r="A22" s="3" t="s">
        <v>526</v>
      </c>
    </row>
    <row r="23" spans="1:8">
      <c r="A23" s="4" t="s">
        <v>574</v>
      </c>
      <c r="C23" s="6" t="n">
        <v>0</v>
      </c>
      <c r="F23" s="6" t="n">
        <v>0</v>
      </c>
      <c r="H2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6"/>
  </cols>
  <sheetData>
    <row r="1" spans="1:7">
      <c r="A1" s="1" t="s">
        <v>596</v>
      </c>
      <c r="B1" s="2" t="s">
        <v>107</v>
      </c>
      <c r="D1" s="2" t="s">
        <v>1</v>
      </c>
    </row>
    <row r="2" spans="1:7">
      <c r="B2" s="2" t="s">
        <v>2</v>
      </c>
      <c r="C2" s="2" t="s">
        <v>108</v>
      </c>
      <c r="D2" s="2" t="s">
        <v>2</v>
      </c>
      <c r="E2" s="2" t="s">
        <v>108</v>
      </c>
      <c r="F2" s="2" t="s">
        <v>57</v>
      </c>
      <c r="G2" s="2" t="s">
        <v>359</v>
      </c>
    </row>
    <row r="3" spans="1:7">
      <c r="A3" s="3" t="s">
        <v>526</v>
      </c>
    </row>
    <row r="4" spans="1:7">
      <c r="A4" s="4" t="s">
        <v>597</v>
      </c>
      <c r="B4" s="6" t="n">
        <v>112600000</v>
      </c>
      <c r="D4" s="6" t="n">
        <v>112600000</v>
      </c>
    </row>
    <row r="5" spans="1:7">
      <c r="A5" s="4" t="s">
        <v>171</v>
      </c>
      <c r="D5" s="5" t="n">
        <v>9947000</v>
      </c>
      <c r="E5" s="6" t="n">
        <v>9422000</v>
      </c>
    </row>
    <row r="6" spans="1:7">
      <c r="A6" s="4" t="s">
        <v>598</v>
      </c>
    </row>
    <row r="7" spans="1:7">
      <c r="A7" s="3" t="s">
        <v>526</v>
      </c>
    </row>
    <row r="8" spans="1:7">
      <c r="A8" s="4" t="s">
        <v>540</v>
      </c>
      <c r="B8" s="5" t="n">
        <v>480150000</v>
      </c>
      <c r="D8" s="5" t="n">
        <v>480150000</v>
      </c>
      <c r="F8" s="6" t="n">
        <v>467104000</v>
      </c>
    </row>
    <row r="9" spans="1:7">
      <c r="A9" s="4" t="s">
        <v>599</v>
      </c>
      <c r="B9" s="5" t="n">
        <v>-50848000</v>
      </c>
      <c r="D9" s="5" t="n">
        <v>-50848000</v>
      </c>
      <c r="F9" s="5" t="n">
        <v>-61801000</v>
      </c>
    </row>
    <row r="10" spans="1:7">
      <c r="A10" s="4" t="s">
        <v>600</v>
      </c>
      <c r="B10" s="5" t="n">
        <v>429302000</v>
      </c>
      <c r="D10" s="5" t="n">
        <v>429302000</v>
      </c>
      <c r="F10" s="5" t="n">
        <v>405303000</v>
      </c>
    </row>
    <row r="11" spans="1:7">
      <c r="A11" s="4" t="s">
        <v>362</v>
      </c>
    </row>
    <row r="12" spans="1:7">
      <c r="A12" s="3" t="s">
        <v>526</v>
      </c>
    </row>
    <row r="13" spans="1:7">
      <c r="A13" s="4" t="s">
        <v>540</v>
      </c>
      <c r="B13" s="5" t="n">
        <v>485000000</v>
      </c>
      <c r="D13" s="5" t="n">
        <v>485000000</v>
      </c>
      <c r="F13" s="5" t="n">
        <v>485000000</v>
      </c>
      <c r="G13" s="6" t="n">
        <v>485000000</v>
      </c>
    </row>
    <row r="14" spans="1:7">
      <c r="A14" s="4" t="s">
        <v>601</v>
      </c>
      <c r="B14" s="5" t="n">
        <v>-45848000</v>
      </c>
      <c r="D14" s="5" t="n">
        <v>-45848000</v>
      </c>
      <c r="F14" s="5" t="n">
        <v>-55795000</v>
      </c>
    </row>
    <row r="15" spans="1:7">
      <c r="A15" s="4" t="s">
        <v>595</v>
      </c>
      <c r="B15" s="5" t="n">
        <v>-5000000</v>
      </c>
      <c r="D15" s="5" t="n">
        <v>-5000000</v>
      </c>
      <c r="F15" s="5" t="n">
        <v>-6006000</v>
      </c>
    </row>
    <row r="16" spans="1:7">
      <c r="A16" s="4" t="s">
        <v>600</v>
      </c>
      <c r="B16" s="5" t="n">
        <v>434152000</v>
      </c>
      <c r="D16" s="5" t="n">
        <v>434152000</v>
      </c>
      <c r="F16" s="6" t="n">
        <v>423199000</v>
      </c>
    </row>
    <row r="17" spans="1:7">
      <c r="A17" s="4" t="s">
        <v>171</v>
      </c>
      <c r="B17" s="6" t="n">
        <v>5000000</v>
      </c>
      <c r="C17" s="6" t="n">
        <v>4800000</v>
      </c>
      <c r="D17" s="6" t="n">
        <v>9900000</v>
      </c>
      <c r="E17" s="6" t="n">
        <v>94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37"/>
  </cols>
  <sheetData>
    <row r="1" spans="1:3">
      <c r="A1" s="1" t="s">
        <v>602</v>
      </c>
      <c r="B1" s="2" t="s">
        <v>603</v>
      </c>
      <c r="C1" s="2" t="s">
        <v>604</v>
      </c>
    </row>
    <row r="2" spans="1:3">
      <c r="A2" s="4" t="s">
        <v>360</v>
      </c>
    </row>
    <row r="3" spans="1:3">
      <c r="A3" s="3" t="s">
        <v>526</v>
      </c>
    </row>
    <row r="4" spans="1:3">
      <c r="A4" s="4" t="s">
        <v>605</v>
      </c>
      <c r="C4" s="5" t="n">
        <v>5006</v>
      </c>
    </row>
    <row r="5" spans="1:3">
      <c r="A5" s="4" t="s">
        <v>361</v>
      </c>
      <c r="B5" s="8" t="n">
        <v>96.89</v>
      </c>
      <c r="C5" s="8" t="n">
        <v>96.89</v>
      </c>
    </row>
    <row r="6" spans="1:3">
      <c r="A6" s="4" t="s">
        <v>606</v>
      </c>
      <c r="C6" s="10" t="n">
        <v>43.4</v>
      </c>
    </row>
    <row r="7" spans="1:3">
      <c r="A7" s="4" t="s">
        <v>607</v>
      </c>
      <c r="C7" s="10" t="n">
        <v>43.2</v>
      </c>
    </row>
    <row r="8" spans="1:3">
      <c r="A8" s="4" t="s">
        <v>362</v>
      </c>
    </row>
    <row r="9" spans="1:3">
      <c r="A9" s="3" t="s">
        <v>526</v>
      </c>
    </row>
    <row r="10" spans="1:3">
      <c r="A10" s="4" t="s">
        <v>361</v>
      </c>
      <c r="C10" s="8" t="n">
        <v>96.89</v>
      </c>
    </row>
    <row r="11" spans="1:3">
      <c r="A11" s="4" t="s">
        <v>608</v>
      </c>
      <c r="C11" s="5" t="n">
        <v>5006</v>
      </c>
    </row>
    <row r="12" spans="1:3">
      <c r="A12" s="4" t="s">
        <v>364</v>
      </c>
      <c r="C12" s="8" t="n">
        <v>130.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8"/>
    <col customWidth="1" max="3" min="3" width="18"/>
  </cols>
  <sheetData>
    <row r="1" spans="1:3">
      <c r="A1" s="1" t="s">
        <v>609</v>
      </c>
      <c r="B1" s="2" t="s">
        <v>1</v>
      </c>
    </row>
    <row r="2" spans="1:3">
      <c r="B2" s="2" t="s">
        <v>610</v>
      </c>
      <c r="C2" s="2" t="s">
        <v>611</v>
      </c>
    </row>
    <row r="3" spans="1:3">
      <c r="A3" s="3" t="s">
        <v>245</v>
      </c>
    </row>
    <row r="4" spans="1:3">
      <c r="A4" s="4" t="s">
        <v>612</v>
      </c>
      <c r="B4" s="4" t="s">
        <v>613</v>
      </c>
      <c r="C4" s="4" t="s">
        <v>6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15</v>
      </c>
      <c r="B1" s="2" t="s">
        <v>107</v>
      </c>
      <c r="D1" s="2" t="s">
        <v>1</v>
      </c>
    </row>
    <row r="2" spans="1:5">
      <c r="B2" s="2" t="s">
        <v>2</v>
      </c>
      <c r="C2" s="2" t="s">
        <v>108</v>
      </c>
      <c r="D2" s="2" t="s">
        <v>2</v>
      </c>
      <c r="E2" s="2" t="s">
        <v>108</v>
      </c>
    </row>
    <row r="3" spans="1:5">
      <c r="A3" s="3" t="s">
        <v>248</v>
      </c>
    </row>
    <row r="4" spans="1:5">
      <c r="A4" s="4" t="s">
        <v>170</v>
      </c>
      <c r="B4" s="6" t="n">
        <v>4806</v>
      </c>
      <c r="C4" s="6" t="n">
        <v>4909</v>
      </c>
      <c r="D4" s="6" t="n">
        <v>11544</v>
      </c>
      <c r="E4" s="6" t="n">
        <v>13324</v>
      </c>
    </row>
    <row r="5" spans="1:5">
      <c r="A5" s="4" t="s">
        <v>616</v>
      </c>
      <c r="B5" s="5" t="n">
        <v>462</v>
      </c>
      <c r="C5" s="5" t="n">
        <v>260</v>
      </c>
      <c r="D5" s="5" t="n">
        <v>722</v>
      </c>
      <c r="E5" s="5" t="n">
        <v>497</v>
      </c>
    </row>
    <row r="6" spans="1:5">
      <c r="A6" s="4" t="s">
        <v>617</v>
      </c>
      <c r="B6" s="5" t="n">
        <v>-1262</v>
      </c>
      <c r="C6" s="5" t="n">
        <v>-1013</v>
      </c>
      <c r="D6" s="5" t="n">
        <v>-2561</v>
      </c>
      <c r="E6" s="5" t="n">
        <v>-1953</v>
      </c>
    </row>
    <row r="7" spans="1:5">
      <c r="A7" s="4" t="s">
        <v>618</v>
      </c>
      <c r="B7" s="6" t="n">
        <v>4006</v>
      </c>
      <c r="C7" s="6" t="n">
        <v>4156</v>
      </c>
      <c r="D7" s="6" t="n">
        <v>9705</v>
      </c>
      <c r="E7" s="6" t="n">
        <v>1186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9</v>
      </c>
      <c r="B1" s="2" t="s">
        <v>2</v>
      </c>
      <c r="C1" s="2" t="s">
        <v>620</v>
      </c>
    </row>
    <row r="2" spans="1:3">
      <c r="A2" s="3" t="s">
        <v>251</v>
      </c>
    </row>
    <row r="3" spans="1:3">
      <c r="A3" s="4" t="s">
        <v>621</v>
      </c>
      <c r="C3" s="6" t="n">
        <v>150</v>
      </c>
    </row>
    <row r="4" spans="1:3">
      <c r="A4" s="4" t="s">
        <v>622</v>
      </c>
      <c r="B4" s="6" t="n">
        <v>1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3</v>
      </c>
      <c r="B1" s="2" t="s">
        <v>107</v>
      </c>
      <c r="D1" s="2" t="s">
        <v>1</v>
      </c>
    </row>
    <row r="2" spans="1:5">
      <c r="B2" s="2" t="s">
        <v>2</v>
      </c>
      <c r="C2" s="2" t="s">
        <v>108</v>
      </c>
      <c r="D2" s="2" t="s">
        <v>2</v>
      </c>
      <c r="E2" s="2" t="s">
        <v>108</v>
      </c>
    </row>
    <row r="3" spans="1:5">
      <c r="A3" s="3" t="s">
        <v>254</v>
      </c>
    </row>
    <row r="4" spans="1:5">
      <c r="A4" s="4" t="s">
        <v>130</v>
      </c>
      <c r="B4" s="6" t="n">
        <v>2277</v>
      </c>
      <c r="C4" s="6" t="n">
        <v>6048</v>
      </c>
      <c r="D4" s="6" t="n">
        <v>5756</v>
      </c>
      <c r="E4" s="6" t="n">
        <v>10911</v>
      </c>
    </row>
    <row r="5" spans="1:5">
      <c r="A5" s="4" t="s">
        <v>624</v>
      </c>
      <c r="B5" s="6" t="n">
        <v>561</v>
      </c>
      <c r="C5" s="6" t="n">
        <v>1420</v>
      </c>
      <c r="D5" s="6" t="n">
        <v>1429</v>
      </c>
      <c r="E5" s="6" t="n">
        <v>248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24"/>
    <col customWidth="1" max="3" min="3" width="15"/>
    <col customWidth="1" max="4" min="4" width="14"/>
    <col customWidth="1" max="5" min="5" width="14"/>
  </cols>
  <sheetData>
    <row r="1" spans="1:5">
      <c r="A1" s="1" t="s">
        <v>625</v>
      </c>
      <c r="B1" s="2" t="s">
        <v>107</v>
      </c>
      <c r="C1" s="2" t="s">
        <v>1</v>
      </c>
    </row>
    <row r="2" spans="1:5">
      <c r="B2" s="2" t="s">
        <v>2</v>
      </c>
      <c r="C2" s="2" t="s">
        <v>2</v>
      </c>
      <c r="D2" s="2" t="s">
        <v>108</v>
      </c>
      <c r="E2" s="2" t="s">
        <v>57</v>
      </c>
    </row>
    <row r="3" spans="1:5">
      <c r="A3" s="3" t="s">
        <v>626</v>
      </c>
    </row>
    <row r="4" spans="1:5">
      <c r="A4" s="4" t="s">
        <v>627</v>
      </c>
      <c r="B4" s="10" t="n">
        <v>0.4</v>
      </c>
      <c r="C4" s="10" t="n">
        <v>-0.6</v>
      </c>
      <c r="D4" s="10" t="n">
        <v>0.5</v>
      </c>
    </row>
    <row r="5" spans="1:5">
      <c r="A5" s="4" t="s">
        <v>628</v>
      </c>
    </row>
    <row r="6" spans="1:5">
      <c r="A6" s="3" t="s">
        <v>626</v>
      </c>
    </row>
    <row r="7" spans="1:5">
      <c r="A7" s="4" t="s">
        <v>629</v>
      </c>
      <c r="B7" s="10" t="n">
        <v>2.7</v>
      </c>
      <c r="C7" s="12" t="n">
        <v>2.7</v>
      </c>
    </row>
    <row r="8" spans="1:5">
      <c r="A8" s="4" t="s">
        <v>630</v>
      </c>
      <c r="B8" s="4" t="s">
        <v>631</v>
      </c>
    </row>
    <row r="9" spans="1:5">
      <c r="A9" s="4" t="s">
        <v>632</v>
      </c>
    </row>
    <row r="10" spans="1:5">
      <c r="A10" s="3" t="s">
        <v>626</v>
      </c>
    </row>
    <row r="11" spans="1:5">
      <c r="A11" s="4" t="s">
        <v>629</v>
      </c>
      <c r="B11" s="10" t="n">
        <v>11.4</v>
      </c>
      <c r="C11" s="10" t="n">
        <v>11.4</v>
      </c>
    </row>
    <row r="12" spans="1:5">
      <c r="A12" s="4" t="s">
        <v>630</v>
      </c>
      <c r="B12" s="4" t="s">
        <v>633</v>
      </c>
    </row>
    <row r="13" spans="1:5">
      <c r="A13" s="4" t="s">
        <v>634</v>
      </c>
      <c r="C13" s="5" t="n">
        <v>112172</v>
      </c>
    </row>
    <row r="14" spans="1:5">
      <c r="A14" s="4" t="s">
        <v>635</v>
      </c>
      <c r="B14" s="5" t="n">
        <v>218993</v>
      </c>
      <c r="C14" s="5" t="n">
        <v>218993</v>
      </c>
      <c r="E14" s="5" t="n">
        <v>126470</v>
      </c>
    </row>
    <row r="15" spans="1:5">
      <c r="A15" s="4" t="s">
        <v>636</v>
      </c>
      <c r="C15" s="5" t="n">
        <v>586</v>
      </c>
    </row>
    <row r="16" spans="1:5">
      <c r="A16" s="4" t="s">
        <v>637</v>
      </c>
    </row>
    <row r="17" spans="1:5">
      <c r="A17" s="3" t="s">
        <v>626</v>
      </c>
    </row>
    <row r="18" spans="1:5">
      <c r="A18" s="4" t="s">
        <v>629</v>
      </c>
      <c r="B18" s="10" t="n">
        <v>15.1</v>
      </c>
      <c r="C18" s="10" t="n">
        <v>15.1</v>
      </c>
    </row>
    <row r="19" spans="1:5">
      <c r="A19" s="4" t="s">
        <v>630</v>
      </c>
      <c r="B19" s="4" t="s">
        <v>638</v>
      </c>
    </row>
    <row r="20" spans="1:5">
      <c r="A20" s="4" t="s">
        <v>639</v>
      </c>
      <c r="B20" s="10" t="n">
        <v>30.3</v>
      </c>
      <c r="C20" s="10" t="n">
        <v>30.3</v>
      </c>
    </row>
    <row r="21" spans="1:5">
      <c r="A21" s="4" t="s">
        <v>640</v>
      </c>
      <c r="C21" s="5" t="n">
        <v>333567</v>
      </c>
    </row>
    <row r="22" spans="1:5">
      <c r="A22" s="4" t="s">
        <v>634</v>
      </c>
      <c r="C22" s="5" t="n">
        <v>475629</v>
      </c>
    </row>
    <row r="23" spans="1:5">
      <c r="A23" s="4" t="s">
        <v>635</v>
      </c>
      <c r="B23" s="5" t="n">
        <v>775123</v>
      </c>
      <c r="C23" s="5" t="n">
        <v>775123</v>
      </c>
      <c r="E23" s="5" t="n">
        <v>377354</v>
      </c>
    </row>
    <row r="24" spans="1:5">
      <c r="A24" s="4" t="s">
        <v>636</v>
      </c>
      <c r="C24" s="5" t="n">
        <v>33960</v>
      </c>
    </row>
    <row r="25" spans="1:5">
      <c r="A25" s="4" t="s">
        <v>641</v>
      </c>
    </row>
    <row r="26" spans="1:5">
      <c r="A26" s="3" t="s">
        <v>626</v>
      </c>
    </row>
    <row r="27" spans="1:5">
      <c r="A27" s="4" t="s">
        <v>635</v>
      </c>
      <c r="B27" s="5" t="n">
        <v>547946</v>
      </c>
      <c r="C27" s="5" t="n">
        <v>547946</v>
      </c>
    </row>
    <row r="28" spans="1:5">
      <c r="A28" s="4" t="s">
        <v>642</v>
      </c>
    </row>
    <row r="29" spans="1:5">
      <c r="A29" s="3" t="s">
        <v>626</v>
      </c>
    </row>
    <row r="30" spans="1:5">
      <c r="A30" s="4" t="s">
        <v>634</v>
      </c>
      <c r="C30" s="5" t="n">
        <v>142062</v>
      </c>
    </row>
    <row r="31" spans="1:5">
      <c r="A31" s="4" t="s">
        <v>635</v>
      </c>
      <c r="B31" s="5" t="n">
        <v>227177</v>
      </c>
      <c r="C31" s="5" t="n">
        <v>22717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0</v>
      </c>
      <c r="B1" s="2" t="s">
        <v>1</v>
      </c>
    </row>
    <row r="2" spans="1:3">
      <c r="B2" s="2" t="s">
        <v>161</v>
      </c>
      <c r="C2" s="2" t="s">
        <v>162</v>
      </c>
    </row>
    <row r="3" spans="1:3">
      <c r="A3" s="3" t="s">
        <v>163</v>
      </c>
    </row>
    <row r="4" spans="1:3">
      <c r="A4" s="4" t="s">
        <v>164</v>
      </c>
      <c r="B4" s="6" t="n">
        <v>13318</v>
      </c>
      <c r="C4" s="6" t="n">
        <v>9292</v>
      </c>
    </row>
    <row r="5" spans="1:3">
      <c r="A5" s="3" t="s">
        <v>165</v>
      </c>
    </row>
    <row r="6" spans="1:3">
      <c r="A6" s="4" t="s">
        <v>121</v>
      </c>
      <c r="B6" s="5" t="n">
        <v>44175</v>
      </c>
      <c r="C6" s="5" t="n">
        <v>47131</v>
      </c>
    </row>
    <row r="7" spans="1:3">
      <c r="A7" s="3" t="s">
        <v>166</v>
      </c>
    </row>
    <row r="8" spans="1:3">
      <c r="A8" s="4" t="s">
        <v>114</v>
      </c>
      <c r="B8" s="5" t="n">
        <v>93586</v>
      </c>
      <c r="C8" s="5" t="n">
        <v>88160</v>
      </c>
    </row>
    <row r="9" spans="1:3">
      <c r="A9" s="4" t="s">
        <v>167</v>
      </c>
      <c r="B9" s="5" t="n">
        <v>14804</v>
      </c>
      <c r="C9" s="5" t="n">
        <v>0</v>
      </c>
    </row>
    <row r="10" spans="1:3">
      <c r="A10" s="4" t="s">
        <v>168</v>
      </c>
      <c r="B10" s="5" t="n">
        <v>11605</v>
      </c>
      <c r="C10" s="5" t="n">
        <v>7055</v>
      </c>
    </row>
    <row r="11" spans="1:3">
      <c r="A11" s="4" t="s">
        <v>130</v>
      </c>
      <c r="B11" s="5" t="n">
        <v>5756</v>
      </c>
      <c r="C11" s="5" t="n">
        <v>10911</v>
      </c>
    </row>
    <row r="12" spans="1:3">
      <c r="A12" s="4" t="s">
        <v>169</v>
      </c>
      <c r="B12" s="5" t="n">
        <v>-10514</v>
      </c>
      <c r="C12" s="5" t="n">
        <v>-38</v>
      </c>
    </row>
    <row r="13" spans="1:3">
      <c r="A13" s="4" t="s">
        <v>170</v>
      </c>
      <c r="B13" s="5" t="n">
        <v>-11544</v>
      </c>
      <c r="C13" s="5" t="n">
        <v>-13324</v>
      </c>
    </row>
    <row r="14" spans="1:3">
      <c r="A14" s="4" t="s">
        <v>171</v>
      </c>
      <c r="B14" s="5" t="n">
        <v>9947</v>
      </c>
      <c r="C14" s="5" t="n">
        <v>9422</v>
      </c>
    </row>
    <row r="15" spans="1:3">
      <c r="A15" s="4" t="s">
        <v>172</v>
      </c>
      <c r="B15" s="5" t="n">
        <v>1986</v>
      </c>
      <c r="C15" s="5" t="n">
        <v>1789</v>
      </c>
    </row>
    <row r="16" spans="1:3">
      <c r="A16" s="3" t="s">
        <v>173</v>
      </c>
    </row>
    <row r="17" spans="1:3">
      <c r="A17" s="4" t="s">
        <v>60</v>
      </c>
      <c r="B17" s="5" t="n">
        <v>-171486</v>
      </c>
      <c r="C17" s="5" t="n">
        <v>-48835</v>
      </c>
    </row>
    <row r="18" spans="1:3">
      <c r="A18" s="4" t="s">
        <v>174</v>
      </c>
      <c r="B18" s="5" t="n">
        <v>-143558</v>
      </c>
      <c r="C18" s="5" t="n">
        <v>-110478</v>
      </c>
    </row>
    <row r="19" spans="1:3">
      <c r="A19" s="4" t="s">
        <v>175</v>
      </c>
      <c r="B19" s="5" t="n">
        <v>-15378</v>
      </c>
      <c r="C19" s="5" t="n">
        <v>-12842</v>
      </c>
    </row>
    <row r="20" spans="1:3">
      <c r="A20" s="4" t="s">
        <v>70</v>
      </c>
      <c r="B20" s="5" t="n">
        <v>37036</v>
      </c>
      <c r="C20" s="5" t="n">
        <v>718</v>
      </c>
    </row>
    <row r="21" spans="1:3">
      <c r="A21" s="4" t="s">
        <v>176</v>
      </c>
      <c r="B21" s="5" t="n">
        <v>3876</v>
      </c>
      <c r="C21" s="5" t="n">
        <v>6964</v>
      </c>
    </row>
    <row r="22" spans="1:3">
      <c r="A22" s="4" t="s">
        <v>74</v>
      </c>
      <c r="B22" s="5" t="n">
        <v>21645</v>
      </c>
      <c r="C22" s="5" t="n">
        <v>24276</v>
      </c>
    </row>
    <row r="23" spans="1:3">
      <c r="A23" s="4" t="s">
        <v>177</v>
      </c>
      <c r="B23" s="5" t="n">
        <v>-1674</v>
      </c>
      <c r="C23" s="5" t="n">
        <v>26280</v>
      </c>
    </row>
    <row r="24" spans="1:3">
      <c r="A24" s="4" t="s">
        <v>178</v>
      </c>
      <c r="B24" s="5" t="n">
        <v>-109738</v>
      </c>
      <c r="C24" s="5" t="n">
        <v>37189</v>
      </c>
    </row>
    <row r="25" spans="1:3">
      <c r="A25" s="3" t="s">
        <v>179</v>
      </c>
    </row>
    <row r="26" spans="1:3">
      <c r="A26" s="4" t="s">
        <v>180</v>
      </c>
      <c r="B26" s="5" t="n">
        <v>0</v>
      </c>
      <c r="C26" s="5" t="n">
        <v>-20917</v>
      </c>
    </row>
    <row r="27" spans="1:3">
      <c r="A27" s="4" t="s">
        <v>181</v>
      </c>
      <c r="B27" s="5" t="n">
        <v>-83944</v>
      </c>
      <c r="C27" s="5" t="n">
        <v>-80537</v>
      </c>
    </row>
    <row r="28" spans="1:3">
      <c r="A28" s="4" t="s">
        <v>182</v>
      </c>
      <c r="B28" s="5" t="n">
        <v>12780</v>
      </c>
      <c r="C28" s="5" t="n">
        <v>14965</v>
      </c>
    </row>
    <row r="29" spans="1:3">
      <c r="A29" s="4" t="s">
        <v>183</v>
      </c>
      <c r="B29" s="5" t="n">
        <v>306</v>
      </c>
      <c r="C29" s="5" t="n">
        <v>1576</v>
      </c>
    </row>
    <row r="30" spans="1:3">
      <c r="A30" s="4" t="s">
        <v>184</v>
      </c>
      <c r="B30" s="5" t="n">
        <v>-70858</v>
      </c>
      <c r="C30" s="5" t="n">
        <v>-84913</v>
      </c>
    </row>
    <row r="31" spans="1:3">
      <c r="A31" s="4" t="s">
        <v>185</v>
      </c>
      <c r="B31" s="5" t="n">
        <v>146000</v>
      </c>
      <c r="C31" s="5" t="n">
        <v>60000</v>
      </c>
    </row>
    <row r="32" spans="1:3">
      <c r="A32" s="3" t="s">
        <v>186</v>
      </c>
    </row>
    <row r="33" spans="1:3">
      <c r="A33" s="4" t="s">
        <v>187</v>
      </c>
      <c r="B33" s="5" t="n">
        <v>-81000</v>
      </c>
      <c r="C33" s="5" t="n">
        <v>-72031</v>
      </c>
    </row>
    <row r="34" spans="1:3">
      <c r="A34" s="4" t="s">
        <v>188</v>
      </c>
      <c r="B34" s="5" t="n">
        <v>182</v>
      </c>
      <c r="C34" s="5" t="n">
        <v>381</v>
      </c>
    </row>
    <row r="35" spans="1:3">
      <c r="A35" s="4" t="s">
        <v>189</v>
      </c>
      <c r="B35" s="5" t="n">
        <v>-845</v>
      </c>
      <c r="C35" s="5" t="n">
        <v>-93</v>
      </c>
    </row>
    <row r="36" spans="1:3">
      <c r="A36" s="4" t="s">
        <v>190</v>
      </c>
      <c r="B36" s="5" t="n">
        <v>64337</v>
      </c>
      <c r="C36" s="5" t="n">
        <v>-11743</v>
      </c>
    </row>
    <row r="37" spans="1:3">
      <c r="A37" s="4" t="s">
        <v>191</v>
      </c>
      <c r="B37" s="5" t="n">
        <v>-116259</v>
      </c>
      <c r="C37" s="5" t="n">
        <v>-59467</v>
      </c>
    </row>
    <row r="38" spans="1:3">
      <c r="A38" s="4" t="s">
        <v>192</v>
      </c>
      <c r="B38" s="5" t="n">
        <v>134151</v>
      </c>
      <c r="C38" s="5" t="n">
        <v>90182</v>
      </c>
    </row>
    <row r="39" spans="1:3">
      <c r="A39" s="4" t="s">
        <v>193</v>
      </c>
      <c r="B39" s="5" t="n">
        <v>17892</v>
      </c>
      <c r="C39" s="5" t="n">
        <v>30715</v>
      </c>
    </row>
    <row r="40" spans="1:3">
      <c r="A40" s="3" t="s">
        <v>194</v>
      </c>
    </row>
    <row r="41" spans="1:3">
      <c r="A41" s="4" t="s">
        <v>195</v>
      </c>
      <c r="B41" s="5" t="n">
        <v>4361</v>
      </c>
      <c r="C41" s="5" t="n">
        <v>4594</v>
      </c>
    </row>
    <row r="42" spans="1:3">
      <c r="A42" s="4" t="s">
        <v>196</v>
      </c>
      <c r="B42" s="6" t="n">
        <v>5288</v>
      </c>
      <c r="C42" s="5" t="n">
        <v>8934</v>
      </c>
    </row>
    <row r="43" spans="1:3">
      <c r="A43" s="4" t="s">
        <v>197</v>
      </c>
    </row>
    <row r="44" spans="1:3">
      <c r="A44" s="4" t="s">
        <v>198</v>
      </c>
      <c r="B44" s="4" t="s">
        <v>199</v>
      </c>
    </row>
    <row r="45" spans="1:3">
      <c r="A45" s="3" t="s">
        <v>166</v>
      </c>
    </row>
    <row r="46" spans="1:3">
      <c r="A46" s="4" t="s">
        <v>171</v>
      </c>
      <c r="B46" s="6" t="n">
        <v>9900</v>
      </c>
      <c r="C46" s="6" t="n">
        <v>94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15"/>
  </cols>
  <sheetData>
    <row r="1" spans="1:2">
      <c r="A1" s="1" t="s">
        <v>643</v>
      </c>
      <c r="B1" s="2" t="s">
        <v>1</v>
      </c>
    </row>
    <row r="2" spans="1:2">
      <c r="B2" s="2" t="s">
        <v>2</v>
      </c>
    </row>
    <row r="3" spans="1:2">
      <c r="A3" s="3" t="s">
        <v>644</v>
      </c>
    </row>
    <row r="4" spans="1:2">
      <c r="A4" s="4" t="s">
        <v>645</v>
      </c>
      <c r="B4" s="5" t="n">
        <v>583291</v>
      </c>
    </row>
    <row r="5" spans="1:2">
      <c r="A5" s="4" t="s">
        <v>634</v>
      </c>
      <c r="B5" s="5" t="n">
        <v>39276</v>
      </c>
    </row>
    <row r="6" spans="1:2">
      <c r="A6" s="4" t="s">
        <v>646</v>
      </c>
      <c r="B6" s="5" t="n">
        <v>-16870</v>
      </c>
    </row>
    <row r="7" spans="1:2">
      <c r="A7" s="4" t="s">
        <v>647</v>
      </c>
      <c r="B7" s="5" t="n">
        <v>0</v>
      </c>
    </row>
    <row r="8" spans="1:2">
      <c r="A8" s="4" t="s">
        <v>648</v>
      </c>
      <c r="B8" s="5" t="n">
        <v>605697</v>
      </c>
    </row>
    <row r="9" spans="1:2">
      <c r="A9" s="4" t="s">
        <v>649</v>
      </c>
      <c r="B9" s="5" t="n">
        <v>503200</v>
      </c>
    </row>
    <row r="10" spans="1:2">
      <c r="A10" s="3" t="s">
        <v>650</v>
      </c>
    </row>
    <row r="11" spans="1:2">
      <c r="A11" s="4" t="s">
        <v>651</v>
      </c>
      <c r="B11" s="8" t="n">
        <v>34.24</v>
      </c>
    </row>
    <row r="12" spans="1:2">
      <c r="A12" s="4" t="s">
        <v>652</v>
      </c>
      <c r="B12" s="9" t="n">
        <v>45.94</v>
      </c>
    </row>
    <row r="13" spans="1:2">
      <c r="A13" s="4" t="s">
        <v>653</v>
      </c>
      <c r="B13" s="9" t="n">
        <v>10.79</v>
      </c>
    </row>
    <row r="14" spans="1:2">
      <c r="A14" s="4" t="s">
        <v>654</v>
      </c>
      <c r="B14" s="5" t="n">
        <v>0</v>
      </c>
    </row>
    <row r="15" spans="1:2">
      <c r="A15" s="4" t="s">
        <v>655</v>
      </c>
      <c r="B15" s="9" t="n">
        <v>35.65</v>
      </c>
    </row>
    <row r="16" spans="1:2">
      <c r="A16" s="4" t="s">
        <v>656</v>
      </c>
      <c r="B16" s="8" t="n">
        <v>2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7</v>
      </c>
      <c r="B1" s="2" t="s">
        <v>107</v>
      </c>
      <c r="C1" s="2" t="s">
        <v>1</v>
      </c>
    </row>
    <row r="2" spans="1:3">
      <c r="B2" s="2" t="s">
        <v>658</v>
      </c>
      <c r="C2" s="2" t="s">
        <v>2</v>
      </c>
    </row>
    <row r="3" spans="1:3">
      <c r="A3" s="4" t="s">
        <v>659</v>
      </c>
    </row>
    <row r="4" spans="1:3">
      <c r="A4" s="3" t="s">
        <v>660</v>
      </c>
    </row>
    <row r="5" spans="1:3">
      <c r="A5" s="4" t="s">
        <v>645</v>
      </c>
      <c r="B5" s="5" t="n">
        <v>547946</v>
      </c>
    </row>
    <row r="6" spans="1:3">
      <c r="A6" s="4" t="s">
        <v>648</v>
      </c>
      <c r="C6" s="5" t="n">
        <v>547946</v>
      </c>
    </row>
    <row r="7" spans="1:3">
      <c r="A7" s="4" t="s">
        <v>632</v>
      </c>
    </row>
    <row r="8" spans="1:3">
      <c r="A8" s="3" t="s">
        <v>660</v>
      </c>
    </row>
    <row r="9" spans="1:3">
      <c r="A9" s="4" t="s">
        <v>645</v>
      </c>
      <c r="B9" s="5" t="n">
        <v>218993</v>
      </c>
      <c r="C9" s="5" t="n">
        <v>126470</v>
      </c>
    </row>
    <row r="10" spans="1:3">
      <c r="A10" s="4" t="s">
        <v>634</v>
      </c>
      <c r="C10" s="5" t="n">
        <v>112172</v>
      </c>
    </row>
    <row r="11" spans="1:3">
      <c r="A11" s="4" t="s">
        <v>661</v>
      </c>
      <c r="C11" s="5" t="n">
        <v>-19063</v>
      </c>
    </row>
    <row r="12" spans="1:3">
      <c r="A12" s="4" t="s">
        <v>662</v>
      </c>
      <c r="C12" s="5" t="n">
        <v>-586</v>
      </c>
    </row>
    <row r="13" spans="1:3">
      <c r="A13" s="4" t="s">
        <v>648</v>
      </c>
      <c r="C13" s="5" t="n">
        <v>218993</v>
      </c>
    </row>
    <row r="14" spans="1:3">
      <c r="A14" s="3" t="s">
        <v>663</v>
      </c>
    </row>
    <row r="15" spans="1:3">
      <c r="A15" s="4" t="s">
        <v>651</v>
      </c>
      <c r="B15" s="8" t="n">
        <v>67.42</v>
      </c>
      <c r="C15" s="8" t="n">
        <v>87.92</v>
      </c>
    </row>
    <row r="16" spans="1:3">
      <c r="A16" s="4" t="s">
        <v>664</v>
      </c>
      <c r="C16" s="9" t="n">
        <v>48.22</v>
      </c>
    </row>
    <row r="17" spans="1:3">
      <c r="A17" s="4" t="s">
        <v>665</v>
      </c>
      <c r="C17" s="9" t="n">
        <v>90.44</v>
      </c>
    </row>
    <row r="18" spans="1:3">
      <c r="A18" s="4" t="s">
        <v>666</v>
      </c>
      <c r="C18" s="9" t="n">
        <v>67.88</v>
      </c>
    </row>
    <row r="19" spans="1:3">
      <c r="A19" s="4" t="s">
        <v>655</v>
      </c>
      <c r="C19" s="8" t="n">
        <v>67.42</v>
      </c>
    </row>
    <row r="20" spans="1:3">
      <c r="A20" s="4" t="s">
        <v>637</v>
      </c>
    </row>
    <row r="21" spans="1:3">
      <c r="A21" s="3" t="s">
        <v>660</v>
      </c>
    </row>
    <row r="22" spans="1:3">
      <c r="A22" s="4" t="s">
        <v>645</v>
      </c>
      <c r="B22" s="5" t="n">
        <v>775123</v>
      </c>
      <c r="C22" s="5" t="n">
        <v>377354</v>
      </c>
    </row>
    <row r="23" spans="1:3">
      <c r="A23" s="4" t="s">
        <v>634</v>
      </c>
      <c r="C23" s="5" t="n">
        <v>475629</v>
      </c>
    </row>
    <row r="24" spans="1:3">
      <c r="A24" s="4" t="s">
        <v>661</v>
      </c>
      <c r="C24" s="5" t="n">
        <v>-43900</v>
      </c>
    </row>
    <row r="25" spans="1:3">
      <c r="A25" s="4" t="s">
        <v>662</v>
      </c>
      <c r="C25" s="5" t="n">
        <v>-33960</v>
      </c>
    </row>
    <row r="26" spans="1:3">
      <c r="A26" s="4" t="s">
        <v>648</v>
      </c>
      <c r="C26" s="5" t="n">
        <v>775123</v>
      </c>
    </row>
    <row r="27" spans="1:3">
      <c r="A27" s="3" t="s">
        <v>663</v>
      </c>
    </row>
    <row r="28" spans="1:3">
      <c r="A28" s="4" t="s">
        <v>651</v>
      </c>
      <c r="B28" s="8" t="n">
        <v>65.52</v>
      </c>
      <c r="C28" s="8" t="n">
        <v>96.51000000000001</v>
      </c>
    </row>
    <row r="29" spans="1:3">
      <c r="A29" s="4" t="s">
        <v>664</v>
      </c>
      <c r="C29" s="9" t="n">
        <v>45.94</v>
      </c>
    </row>
    <row r="30" spans="1:3">
      <c r="A30" s="4" t="s">
        <v>665</v>
      </c>
      <c r="C30" s="9" t="n">
        <v>93.48999999999999</v>
      </c>
    </row>
    <row r="31" spans="1:3">
      <c r="A31" s="4" t="s">
        <v>666</v>
      </c>
      <c r="C31" s="9" t="n">
        <v>99.56999999999999</v>
      </c>
    </row>
    <row r="32" spans="1:3">
      <c r="A32" s="4" t="s">
        <v>655</v>
      </c>
      <c r="C32" s="8" t="n">
        <v>65.52</v>
      </c>
    </row>
    <row r="33" spans="1:3">
      <c r="A33" s="4" t="s">
        <v>667</v>
      </c>
    </row>
    <row r="34" spans="1:3">
      <c r="A34" s="3" t="s">
        <v>660</v>
      </c>
    </row>
    <row r="35" spans="1:3">
      <c r="A35" s="4" t="s">
        <v>645</v>
      </c>
      <c r="B35" s="5" t="n">
        <v>227177</v>
      </c>
    </row>
    <row r="36" spans="1:3">
      <c r="A36" s="4" t="s">
        <v>634</v>
      </c>
      <c r="C36" s="5" t="n">
        <v>142062</v>
      </c>
    </row>
    <row r="37" spans="1:3">
      <c r="A37" s="4" t="s">
        <v>648</v>
      </c>
      <c r="C37" s="5" t="n">
        <v>227177</v>
      </c>
    </row>
    <row r="38" spans="1:3">
      <c r="A38" s="4" t="s">
        <v>668</v>
      </c>
    </row>
    <row r="39" spans="1:3">
      <c r="A39" s="3" t="s">
        <v>660</v>
      </c>
    </row>
    <row r="40" spans="1:3">
      <c r="A40" s="4" t="s">
        <v>662</v>
      </c>
      <c r="B40" s="5" t="n">
        <v>-58351</v>
      </c>
    </row>
    <row r="41" spans="1:3">
      <c r="A41" s="4" t="s">
        <v>669</v>
      </c>
    </row>
    <row r="42" spans="1:3">
      <c r="A42" s="3" t="s">
        <v>660</v>
      </c>
    </row>
    <row r="43" spans="1:3">
      <c r="A43" s="4" t="s">
        <v>662</v>
      </c>
      <c r="B43" s="5" t="n">
        <v>-330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3"/>
    <col customWidth="1" max="5" min="5" width="25"/>
    <col customWidth="1" max="6" min="6" width="21"/>
  </cols>
  <sheetData>
    <row r="1" spans="1:6">
      <c r="A1" s="1" t="s">
        <v>670</v>
      </c>
      <c r="B1" s="2" t="s">
        <v>107</v>
      </c>
      <c r="D1" s="2" t="s">
        <v>1</v>
      </c>
    </row>
    <row r="2" spans="1:6">
      <c r="B2" s="2" t="s">
        <v>671</v>
      </c>
      <c r="C2" s="2" t="s">
        <v>162</v>
      </c>
      <c r="D2" s="2" t="s">
        <v>672</v>
      </c>
      <c r="E2" s="2" t="s">
        <v>673</v>
      </c>
      <c r="F2" s="2" t="s">
        <v>515</v>
      </c>
    </row>
    <row r="3" spans="1:6">
      <c r="A3" s="3" t="s">
        <v>384</v>
      </c>
    </row>
    <row r="4" spans="1:6">
      <c r="A4" s="4" t="s">
        <v>674</v>
      </c>
      <c r="B4" s="5" t="n">
        <v>5</v>
      </c>
      <c r="D4" s="5" t="n">
        <v>5</v>
      </c>
    </row>
    <row r="5" spans="1:6">
      <c r="A5" s="4" t="s">
        <v>385</v>
      </c>
      <c r="B5" s="4" t="s">
        <v>386</v>
      </c>
      <c r="C5" s="4" t="s">
        <v>386</v>
      </c>
      <c r="D5" s="4" t="s">
        <v>386</v>
      </c>
      <c r="E5" s="4" t="s">
        <v>386</v>
      </c>
    </row>
    <row r="6" spans="1:6">
      <c r="A6" s="4" t="s">
        <v>60</v>
      </c>
      <c r="B6" s="6" t="n">
        <v>796908</v>
      </c>
      <c r="D6" s="6" t="n">
        <v>796908</v>
      </c>
      <c r="F6" s="6" t="n">
        <v>625258</v>
      </c>
    </row>
    <row r="7" spans="1:6">
      <c r="A7" s="4" t="s">
        <v>675</v>
      </c>
      <c r="B7" s="6" t="n">
        <v>884221</v>
      </c>
      <c r="C7" s="6" t="n">
        <v>799470</v>
      </c>
      <c r="D7" s="6" t="n">
        <v>1717964</v>
      </c>
      <c r="E7" s="6" t="n">
        <v>1530844</v>
      </c>
    </row>
    <row r="8" spans="1:6">
      <c r="A8" s="4" t="s">
        <v>676</v>
      </c>
    </row>
    <row r="9" spans="1:6">
      <c r="A9" s="3" t="s">
        <v>384</v>
      </c>
    </row>
    <row r="10" spans="1:6">
      <c r="A10" s="4" t="s">
        <v>385</v>
      </c>
      <c r="D10" s="4" t="s">
        <v>677</v>
      </c>
    </row>
    <row r="11" spans="1:6">
      <c r="A11" s="4" t="s">
        <v>678</v>
      </c>
    </row>
    <row r="12" spans="1:6">
      <c r="A12" s="3" t="s">
        <v>384</v>
      </c>
    </row>
    <row r="13" spans="1:6">
      <c r="A13" s="4" t="s">
        <v>679</v>
      </c>
      <c r="D13" s="4" t="s">
        <v>680</v>
      </c>
      <c r="E13" s="4" t="s">
        <v>68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07</v>
      </c>
      <c r="D1" s="2" t="s">
        <v>1</v>
      </c>
    </row>
    <row r="2" spans="1:5">
      <c r="B2" s="2" t="s">
        <v>2</v>
      </c>
      <c r="C2" s="2" t="s">
        <v>108</v>
      </c>
      <c r="D2" s="2" t="s">
        <v>2</v>
      </c>
      <c r="E2" s="2" t="s">
        <v>108</v>
      </c>
    </row>
    <row r="3" spans="1:5">
      <c r="A3" s="3" t="s">
        <v>384</v>
      </c>
    </row>
    <row r="4" spans="1:5">
      <c r="A4" s="4" t="s">
        <v>110</v>
      </c>
      <c r="B4" s="6" t="n">
        <v>884221</v>
      </c>
      <c r="C4" s="6" t="n">
        <v>799470</v>
      </c>
      <c r="D4" s="6" t="n">
        <v>1717964</v>
      </c>
      <c r="E4" s="6" t="n">
        <v>1530844</v>
      </c>
    </row>
    <row r="5" spans="1:5">
      <c r="A5" s="4" t="s">
        <v>385</v>
      </c>
      <c r="B5" s="4" t="s">
        <v>386</v>
      </c>
      <c r="C5" s="4" t="s">
        <v>386</v>
      </c>
      <c r="D5" s="4" t="s">
        <v>386</v>
      </c>
      <c r="E5" s="4" t="s">
        <v>386</v>
      </c>
    </row>
    <row r="6" spans="1:5">
      <c r="A6" s="4" t="s">
        <v>676</v>
      </c>
    </row>
    <row r="7" spans="1:5">
      <c r="A7" s="3" t="s">
        <v>384</v>
      </c>
    </row>
    <row r="8" spans="1:5">
      <c r="A8" s="4" t="s">
        <v>385</v>
      </c>
      <c r="D8" s="4" t="s">
        <v>677</v>
      </c>
    </row>
    <row r="9" spans="1:5">
      <c r="A9" s="4" t="s">
        <v>678</v>
      </c>
    </row>
    <row r="10" spans="1:5">
      <c r="A10" s="3" t="s">
        <v>384</v>
      </c>
    </row>
    <row r="11" spans="1:5">
      <c r="A11" s="4" t="s">
        <v>385</v>
      </c>
      <c r="D11" s="4" t="s">
        <v>680</v>
      </c>
      <c r="E11" s="4" t="s">
        <v>681</v>
      </c>
    </row>
    <row r="12" spans="1:5">
      <c r="A12" s="4" t="s">
        <v>683</v>
      </c>
    </row>
    <row r="13" spans="1:5">
      <c r="A13" s="3" t="s">
        <v>384</v>
      </c>
    </row>
    <row r="14" spans="1:5">
      <c r="A14" s="4" t="s">
        <v>110</v>
      </c>
      <c r="B14" s="6" t="n">
        <v>183300</v>
      </c>
      <c r="C14" s="6" t="n">
        <v>165200</v>
      </c>
      <c r="D14" s="6" t="n">
        <v>392500</v>
      </c>
      <c r="E14" s="6" t="n">
        <v>342200</v>
      </c>
    </row>
    <row r="15" spans="1:5">
      <c r="A15" s="4" t="s">
        <v>385</v>
      </c>
      <c r="B15" s="4" t="s">
        <v>684</v>
      </c>
      <c r="C15" s="4" t="s">
        <v>684</v>
      </c>
      <c r="D15" s="4" t="s">
        <v>685</v>
      </c>
      <c r="E15" s="4" t="s">
        <v>686</v>
      </c>
    </row>
    <row r="16" spans="1:5">
      <c r="A16" s="4" t="s">
        <v>687</v>
      </c>
    </row>
    <row r="17" spans="1:5">
      <c r="A17" s="3" t="s">
        <v>384</v>
      </c>
    </row>
    <row r="18" spans="1:5">
      <c r="A18" s="4" t="s">
        <v>110</v>
      </c>
      <c r="B18" s="6" t="n">
        <v>133200</v>
      </c>
      <c r="C18" s="6" t="n">
        <v>171200</v>
      </c>
      <c r="D18" s="6" t="n">
        <v>270300</v>
      </c>
      <c r="E18" s="6" t="n">
        <v>330300</v>
      </c>
    </row>
    <row r="19" spans="1:5">
      <c r="A19" s="4" t="s">
        <v>385</v>
      </c>
      <c r="B19" s="4" t="s">
        <v>688</v>
      </c>
      <c r="C19" s="4" t="s">
        <v>689</v>
      </c>
      <c r="D19" s="4" t="s">
        <v>690</v>
      </c>
      <c r="E19" s="4" t="s">
        <v>691</v>
      </c>
    </row>
    <row r="20" spans="1:5">
      <c r="A20" s="4" t="s">
        <v>692</v>
      </c>
    </row>
    <row r="21" spans="1:5">
      <c r="A21" s="3" t="s">
        <v>384</v>
      </c>
    </row>
    <row r="22" spans="1:5">
      <c r="A22" s="4" t="s">
        <v>110</v>
      </c>
      <c r="B22" s="6" t="n">
        <v>205000</v>
      </c>
      <c r="C22" s="6" t="n">
        <v>147300</v>
      </c>
      <c r="D22" s="6" t="n">
        <v>384800</v>
      </c>
      <c r="E22" s="6" t="n">
        <v>269500</v>
      </c>
    </row>
    <row r="23" spans="1:5">
      <c r="A23" s="4" t="s">
        <v>385</v>
      </c>
      <c r="B23" s="4" t="s">
        <v>693</v>
      </c>
      <c r="C23" s="4" t="s">
        <v>694</v>
      </c>
      <c r="D23" s="4" t="s">
        <v>686</v>
      </c>
      <c r="E23" s="4" t="s">
        <v>695</v>
      </c>
    </row>
    <row r="24" spans="1:5">
      <c r="A24" s="4" t="s">
        <v>696</v>
      </c>
    </row>
    <row r="25" spans="1:5">
      <c r="A25" s="3" t="s">
        <v>384</v>
      </c>
    </row>
    <row r="26" spans="1:5">
      <c r="A26" s="4" t="s">
        <v>110</v>
      </c>
      <c r="B26" s="6" t="n">
        <v>138700</v>
      </c>
      <c r="C26" s="6" t="n">
        <v>107600</v>
      </c>
      <c r="D26" s="6" t="n">
        <v>248500</v>
      </c>
      <c r="E26" s="6" t="n">
        <v>197200</v>
      </c>
    </row>
    <row r="27" spans="1:5">
      <c r="A27" s="4" t="s">
        <v>385</v>
      </c>
      <c r="B27" s="4" t="s">
        <v>690</v>
      </c>
      <c r="C27" s="4" t="s">
        <v>697</v>
      </c>
      <c r="D27" s="4" t="s">
        <v>698</v>
      </c>
      <c r="E27" s="4" t="s">
        <v>699</v>
      </c>
    </row>
    <row r="28" spans="1:5">
      <c r="A28" s="4" t="s">
        <v>700</v>
      </c>
    </row>
    <row r="29" spans="1:5">
      <c r="A29" s="3" t="s">
        <v>384</v>
      </c>
    </row>
    <row r="30" spans="1:5">
      <c r="A30" s="4" t="s">
        <v>110</v>
      </c>
      <c r="B30" s="6" t="n">
        <v>224000</v>
      </c>
      <c r="C30" s="6" t="n">
        <v>208200</v>
      </c>
      <c r="D30" s="6" t="n">
        <v>421900</v>
      </c>
      <c r="E30" s="6" t="n">
        <v>391600</v>
      </c>
    </row>
    <row r="31" spans="1:5">
      <c r="A31" s="4" t="s">
        <v>385</v>
      </c>
      <c r="B31" s="4" t="s">
        <v>701</v>
      </c>
      <c r="C31" s="4" t="s">
        <v>702</v>
      </c>
      <c r="D31" s="4" t="s">
        <v>703</v>
      </c>
      <c r="E31" s="4" t="s">
        <v>70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107</v>
      </c>
      <c r="D1" s="2" t="s">
        <v>1</v>
      </c>
    </row>
    <row r="2" spans="1:5">
      <c r="B2" s="2" t="s">
        <v>2</v>
      </c>
      <c r="C2" s="2" t="s">
        <v>108</v>
      </c>
      <c r="D2" s="2" t="s">
        <v>2</v>
      </c>
      <c r="E2" s="2" t="s">
        <v>108</v>
      </c>
    </row>
    <row r="3" spans="1:5">
      <c r="A3" s="3" t="s">
        <v>384</v>
      </c>
    </row>
    <row r="4" spans="1:5">
      <c r="A4" s="4" t="s">
        <v>110</v>
      </c>
      <c r="B4" s="6" t="n">
        <v>884221</v>
      </c>
      <c r="C4" s="6" t="n">
        <v>799470</v>
      </c>
      <c r="D4" s="6" t="n">
        <v>1717964</v>
      </c>
      <c r="E4" s="6" t="n">
        <v>1530844</v>
      </c>
    </row>
    <row r="5" spans="1:5">
      <c r="A5" s="4" t="s">
        <v>385</v>
      </c>
      <c r="B5" s="4" t="s">
        <v>386</v>
      </c>
      <c r="C5" s="4" t="s">
        <v>386</v>
      </c>
      <c r="D5" s="4" t="s">
        <v>386</v>
      </c>
      <c r="E5" s="4" t="s">
        <v>386</v>
      </c>
    </row>
    <row r="6" spans="1:5">
      <c r="A6" s="4" t="s">
        <v>706</v>
      </c>
    </row>
    <row r="7" spans="1:5">
      <c r="A7" s="3" t="s">
        <v>384</v>
      </c>
    </row>
    <row r="8" spans="1:5">
      <c r="A8" s="4" t="s">
        <v>385</v>
      </c>
      <c r="D8" s="4" t="s">
        <v>677</v>
      </c>
    </row>
    <row r="9" spans="1:5">
      <c r="A9" s="4" t="s">
        <v>707</v>
      </c>
    </row>
    <row r="10" spans="1:5">
      <c r="A10" s="3" t="s">
        <v>384</v>
      </c>
    </row>
    <row r="11" spans="1:5">
      <c r="A11" s="4" t="s">
        <v>110</v>
      </c>
      <c r="B11" s="6" t="n">
        <v>804400</v>
      </c>
      <c r="C11" s="6" t="n">
        <v>726700</v>
      </c>
      <c r="D11" s="6" t="n">
        <v>1565800</v>
      </c>
      <c r="E11" s="6" t="n">
        <v>1393900</v>
      </c>
    </row>
    <row r="12" spans="1:5">
      <c r="A12" s="4" t="s">
        <v>385</v>
      </c>
      <c r="B12" s="4" t="s">
        <v>708</v>
      </c>
      <c r="C12" s="4" t="s">
        <v>709</v>
      </c>
      <c r="D12" s="4" t="s">
        <v>710</v>
      </c>
      <c r="E12" s="4" t="s">
        <v>711</v>
      </c>
    </row>
    <row r="13" spans="1:5">
      <c r="A13" s="4" t="s">
        <v>712</v>
      </c>
    </row>
    <row r="14" spans="1:5">
      <c r="A14" s="3" t="s">
        <v>384</v>
      </c>
    </row>
    <row r="15" spans="1:5">
      <c r="A15" s="4" t="s">
        <v>110</v>
      </c>
      <c r="B15" s="6" t="n">
        <v>53800</v>
      </c>
      <c r="C15" s="6" t="n">
        <v>49000</v>
      </c>
      <c r="D15" s="6" t="n">
        <v>102000</v>
      </c>
      <c r="E15" s="6" t="n">
        <v>94100</v>
      </c>
    </row>
    <row r="16" spans="1:5">
      <c r="A16" s="4" t="s">
        <v>385</v>
      </c>
      <c r="B16" s="4" t="s">
        <v>713</v>
      </c>
      <c r="C16" s="4" t="s">
        <v>713</v>
      </c>
      <c r="D16" s="4" t="s">
        <v>714</v>
      </c>
      <c r="E16" s="4" t="s">
        <v>713</v>
      </c>
    </row>
    <row r="17" spans="1:5">
      <c r="A17" s="4" t="s">
        <v>715</v>
      </c>
    </row>
    <row r="18" spans="1:5">
      <c r="A18" s="3" t="s">
        <v>384</v>
      </c>
    </row>
    <row r="19" spans="1:5">
      <c r="A19" s="4" t="s">
        <v>110</v>
      </c>
      <c r="B19" s="6" t="n">
        <v>26000</v>
      </c>
      <c r="C19" s="6" t="n">
        <v>23800</v>
      </c>
      <c r="D19" s="6" t="n">
        <v>50200</v>
      </c>
      <c r="E19" s="6" t="n">
        <v>42800</v>
      </c>
    </row>
    <row r="20" spans="1:5">
      <c r="A20" s="4" t="s">
        <v>385</v>
      </c>
      <c r="B20" s="4" t="s">
        <v>716</v>
      </c>
      <c r="C20" s="4" t="s">
        <v>717</v>
      </c>
      <c r="D20" s="4" t="s">
        <v>716</v>
      </c>
      <c r="E20" s="4" t="s">
        <v>718</v>
      </c>
    </row>
    <row r="21" spans="1:5">
      <c r="A21" s="4" t="s">
        <v>719</v>
      </c>
    </row>
    <row r="22" spans="1:5">
      <c r="A22" s="3" t="s">
        <v>384</v>
      </c>
    </row>
    <row r="23" spans="1:5">
      <c r="A23" s="4" t="s">
        <v>385</v>
      </c>
      <c r="D23" s="4" t="s">
        <v>680</v>
      </c>
      <c r="E23" s="4" t="s">
        <v>68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720</v>
      </c>
      <c r="B1" s="2" t="s">
        <v>721</v>
      </c>
    </row>
    <row r="2" spans="1:5">
      <c r="B2" s="2" t="s">
        <v>722</v>
      </c>
      <c r="C2" s="2" t="s">
        <v>2</v>
      </c>
      <c r="D2" s="2" t="s">
        <v>57</v>
      </c>
      <c r="E2" s="2" t="s">
        <v>723</v>
      </c>
    </row>
    <row r="3" spans="1:5">
      <c r="A3" s="3" t="s">
        <v>724</v>
      </c>
    </row>
    <row r="4" spans="1:5">
      <c r="A4" s="4" t="s">
        <v>725</v>
      </c>
      <c r="E4" s="6" t="n">
        <v>13</v>
      </c>
    </row>
    <row r="5" spans="1:5">
      <c r="A5" s="4" t="s">
        <v>726</v>
      </c>
      <c r="B5" s="10" t="n">
        <v>0.1</v>
      </c>
    </row>
    <row r="6" spans="1:5">
      <c r="A6" s="4" t="s">
        <v>727</v>
      </c>
      <c r="C6" s="10" t="n">
        <v>23.4</v>
      </c>
      <c r="D6" s="10" t="n">
        <v>23.2</v>
      </c>
    </row>
    <row r="7" spans="1:5">
      <c r="A7" s="4" t="s">
        <v>535</v>
      </c>
      <c r="C7" s="12" t="n">
        <v>52.3</v>
      </c>
      <c r="D7" s="12" t="n">
        <v>48.6</v>
      </c>
    </row>
    <row r="8" spans="1:5">
      <c r="A8" s="4" t="s">
        <v>537</v>
      </c>
    </row>
    <row r="9" spans="1:5">
      <c r="A9" s="3" t="s">
        <v>724</v>
      </c>
    </row>
    <row r="10" spans="1:5">
      <c r="A10" s="4" t="s">
        <v>535</v>
      </c>
      <c r="C10" s="12" t="n">
        <v>52.3</v>
      </c>
      <c r="D10" s="12" t="n">
        <v>48.6</v>
      </c>
    </row>
    <row r="11" spans="1:5">
      <c r="A11" s="4" t="s">
        <v>728</v>
      </c>
    </row>
    <row r="12" spans="1:5">
      <c r="A12" s="3" t="s">
        <v>724</v>
      </c>
    </row>
    <row r="13" spans="1:5">
      <c r="A13" s="4" t="s">
        <v>729</v>
      </c>
      <c r="C13" s="10" t="n">
        <v>156.1</v>
      </c>
      <c r="D13" s="10" t="n">
        <v>1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09:21:13Z</dcterms:created>
  <dcterms:modified xmlns:dcterms="http://purl.org/dc/terms/" xmlns:xsi="http://www.w3.org/2001/XMLSchema-instance" xsi:type="dcterms:W3CDTF">2019-08-29T09:21:13Z</dcterms:modified>
</cp:coreProperties>
</file>